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hareholders Equity" sheetId="5" r:id="rId5"/>
    <s:sheet name="Statements of Cash Flows (Unaud" sheetId="6" r:id="rId6"/>
    <s:sheet name="1. ORGANIZATION, SIGNIFICANT AC" sheetId="7" r:id="rId7"/>
    <s:sheet name="2. SUMMARY OF SIGNIFICANT ACCOU" sheetId="8" r:id="rId8"/>
    <s:sheet name="3. INVESTMENTS" sheetId="9" r:id="rId9"/>
    <s:sheet name="4. FAIR VALUE OF ASSETS AND LIA" sheetId="10" r:id="rId10"/>
    <s:sheet name="5. PROPERTY AND EQUIPMENT" sheetId="11" r:id="rId11"/>
    <s:sheet name="6. REAL ESTATE" sheetId="12" r:id="rId12"/>
    <s:sheet name="7. NOTES PAYABLE" sheetId="13" r:id="rId13"/>
    <s:sheet name="8. SEGMENT INFORMATION" sheetId="14" r:id="rId14"/>
    <s:sheet name="9. ACCOUNTS RECEIVABLE AND BAD " sheetId="15" r:id="rId15"/>
    <s:sheet name="10. SUBSEQUENT EVENTS" sheetId="16" r:id="rId16"/>
    <s:sheet name="1. BASIS OF PRESENTATION AND SI" sheetId="17" r:id="rId17"/>
    <s:sheet name="3. INVESTMENTS (Tables)" sheetId="18" r:id="rId18"/>
    <s:sheet name="4. FAIR VALUE OF ASSETS AND L19" sheetId="19" r:id="rId19"/>
    <s:sheet name="5. PROPERTY AND EQUIPMENT (Tabl" sheetId="20" r:id="rId20"/>
    <s:sheet name="7. NOTES PAYABLE (Tables)" sheetId="21" r:id="rId21"/>
    <s:sheet name="8. SEGMENT INFORMATION (Tables)" sheetId="22" r:id="rId22"/>
    <s:sheet name="9. ACCOUNTS RECEIVABLE AND BA23" sheetId="23" r:id="rId23"/>
    <s:sheet name="3. INVESTMENTS (Details)" sheetId="24" r:id="rId24"/>
    <s:sheet name="4. FAIR VALUE OF ASSETS AND L25" sheetId="25" r:id="rId25"/>
    <s:sheet name="5. PROPERTY AND EQUIPMENT - Pro" sheetId="26" r:id="rId26"/>
    <s:sheet name="7. NOTES PAYABLE - Notes Payabl" sheetId="27" r:id="rId27"/>
    <s:sheet name="8. SEGMENT INFORMATION - Segmen" sheetId="28" r:id="rId28"/>
    <s:sheet name="9. ACCOUNTS RECEIVABLE AND BA29" sheetId="29" r:id="rId29"/>
  </s:sheets>
  <s:definedNames/>
  <s:calcPr calcId="124519" calcMode="auto" fullCalcOnLoad="1"/>
</s:workbook>
</file>

<file path=xl/sharedStrings.xml><?xml version="1.0" encoding="utf-8"?>
<sst xmlns="http://schemas.openxmlformats.org/spreadsheetml/2006/main" uniqueCount="277">
  <si>
    <t>Document and Entity Information - shares</t>
  </si>
  <si>
    <t>6 Months Ended</t>
  </si>
  <si>
    <t>Jun. 30, 2016</t>
  </si>
  <si>
    <t>Sep. 06, 2016</t>
  </si>
  <si>
    <t>Document And Entity Information</t>
  </si>
  <si>
    <t>Entity Registrant Name</t>
  </si>
  <si>
    <t>SITESTAR CORP</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Dec. 31, 2015</t>
  </si>
  <si>
    <t>Current assets:</t>
  </si>
  <si>
    <t>Cash and cash equivalents</t>
  </si>
  <si>
    <t>Accounts receivable, net</t>
  </si>
  <si>
    <t>Investments, at fair value</t>
  </si>
  <si>
    <t xml:space="preserve"> </t>
  </si>
  <si>
    <t>Other current assets</t>
  </si>
  <si>
    <t>Total current assets</t>
  </si>
  <si>
    <t>Real estate - held for resale</t>
  </si>
  <si>
    <t>Real estate - held for investment, net</t>
  </si>
  <si>
    <t>Property and equipment, net</t>
  </si>
  <si>
    <t>Goodwill, net</t>
  </si>
  <si>
    <t>Other assets</t>
  </si>
  <si>
    <t>TOTAL ASSETS</t>
  </si>
  <si>
    <t>Current Liabilities:</t>
  </si>
  <si>
    <t>Deferred revenue</t>
  </si>
  <si>
    <t>Notes payable, current</t>
  </si>
  <si>
    <t>Accounts payable</t>
  </si>
  <si>
    <t>Accrued expenses</t>
  </si>
  <si>
    <t>Total current liabilities</t>
  </si>
  <si>
    <t>Notes payable</t>
  </si>
  <si>
    <t>Total Liabilities</t>
  </si>
  <si>
    <t>Stockholders' equity</t>
  </si>
  <si>
    <t>Preferred stock, $0.001 par value, 10,000,000 shares authorized; none issued</t>
  </si>
  <si>
    <t>Common stock, $0.001 par value, 300,000,000 shares authorized; 91,326,463 shares issued; 77,404,010 shares outstanding.</t>
  </si>
  <si>
    <t>Additional paid-in capital</t>
  </si>
  <si>
    <t>Treasury stock, at cost, 13,922,453 common shares</t>
  </si>
  <si>
    <t>Accumulated other comprehensive income</t>
  </si>
  <si>
    <t>Accumulated deficit</t>
  </si>
  <si>
    <t>Total stockholders’ equity attributable to Sitestar Corporation stockholders</t>
  </si>
  <si>
    <t>Noncontrolling interest in consolidated subsidiaries</t>
  </si>
  <si>
    <t>Total stockholders' equity</t>
  </si>
  <si>
    <t>Total Liabilities and Stockholders' Equity</t>
  </si>
  <si>
    <t>Balance Sheets (Parenthetical) - $ / shares</t>
  </si>
  <si>
    <t>Jun. 30, 2015</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hares Treasury Stock</t>
  </si>
  <si>
    <t>Statements of Operations (Unaudited) - USD ($)</t>
  </si>
  <si>
    <t>3 Months Ended</t>
  </si>
  <si>
    <t>Income Statement [Abstract]</t>
  </si>
  <si>
    <t>Revenues – internet operations</t>
  </si>
  <si>
    <t>Revenues – HVAC operations</t>
  </si>
  <si>
    <t>Revenues – real estate operations</t>
  </si>
  <si>
    <t>Total revenue</t>
  </si>
  <si>
    <t>Cost of revenues – internet operations</t>
  </si>
  <si>
    <t>Cost of revenues – HVAC operations</t>
  </si>
  <si>
    <t>Cost of revenues – real estate operations</t>
  </si>
  <si>
    <t>Total cost of revenues</t>
  </si>
  <si>
    <t>Gross profit – internet operations</t>
  </si>
  <si>
    <t>Gross profit – HVAC operations</t>
  </si>
  <si>
    <t>Gross profit (loss) – real estate operations</t>
  </si>
  <si>
    <t>Total gross profit</t>
  </si>
  <si>
    <t>Selling, general and administrative expenses</t>
  </si>
  <si>
    <t>Total operating expenses</t>
  </si>
  <si>
    <t>Income from operations</t>
  </si>
  <si>
    <t>Other income (expense), net</t>
  </si>
  <si>
    <t>Income before income taxes</t>
  </si>
  <si>
    <t>Income tax benefit (expense)</t>
  </si>
  <si>
    <t>Net income</t>
  </si>
  <si>
    <t>Less: net income attributable to noncontrolling interest</t>
  </si>
  <si>
    <t>Net income attributable to Sitestar Corporation Stockholders</t>
  </si>
  <si>
    <t>Earnings per share, basic and diluted</t>
  </si>
  <si>
    <t>Weighted average number of shares, basic and diluted</t>
  </si>
  <si>
    <t>Other comprehensive income:</t>
  </si>
  <si>
    <t>Foreign exchange translation</t>
  </si>
  <si>
    <t>Unrealized gains related to available-for-sale securities</t>
  </si>
  <si>
    <t>Comprehensive income, net</t>
  </si>
  <si>
    <t>Comprehensive income attributable to noncontrolling interest</t>
  </si>
  <si>
    <t>Comprehensive income attributable to Sitestar Corporation Stockholders</t>
  </si>
  <si>
    <t>Shareholders Equity - USD ($)</t>
  </si>
  <si>
    <t>Common Stock</t>
  </si>
  <si>
    <t>Additional Paid-In Capital</t>
  </si>
  <si>
    <t>Treasury Stock</t>
  </si>
  <si>
    <t>Accumulated Other Comprehensive Income</t>
  </si>
  <si>
    <t>Accumulated Deficit</t>
  </si>
  <si>
    <t>Controlling Interest</t>
  </si>
  <si>
    <t>Non Controlling Interest</t>
  </si>
  <si>
    <t>Total</t>
  </si>
  <si>
    <t>Beginning Balance, Shares at Dec. 31, 2014</t>
  </si>
  <si>
    <t>Beginning Balance, Amount at Dec. 31, 2014</t>
  </si>
  <si>
    <t>Net income (loss)</t>
  </si>
  <si>
    <t>Gain (loss) on foreign currency translation adjustments</t>
  </si>
  <si>
    <t>Ending Balance, Shares</t>
  </si>
  <si>
    <t>Ending Balance, Value</t>
  </si>
  <si>
    <t>Beginning Balance, Shares at Dec. 31, 2015</t>
  </si>
  <si>
    <t>Beginning Balance, Amount at Dec. 31, 2015</t>
  </si>
  <si>
    <t>Unrealized gain (loss) on investments</t>
  </si>
  <si>
    <t>Statements of Cash Flows (Unaudited) - USD ($)</t>
  </si>
  <si>
    <t>CASH FLOWS FROM OPERATING ACTIVITIES:</t>
  </si>
  <si>
    <t>Net (loss) income</t>
  </si>
  <si>
    <t>Adjustments to reconcile net income (loss) to net cash provided by operating activities:</t>
  </si>
  <si>
    <t>Amortization</t>
  </si>
  <si>
    <t>Depreciation</t>
  </si>
  <si>
    <t>Gain on sale of real estate</t>
  </si>
  <si>
    <t>Bad debt</t>
  </si>
  <si>
    <t>Real estate valuation adjustment</t>
  </si>
  <si>
    <t>(Increase) decrease in:</t>
  </si>
  <si>
    <t>Increase (decrease) in:</t>
  </si>
  <si>
    <t>Deferred revenue, net</t>
  </si>
  <si>
    <t>Net cash provided by (used in) operating activities</t>
  </si>
  <si>
    <t>Cash flows from investing activities:</t>
  </si>
  <si>
    <t>Proceeds from sale of real estate held for resale</t>
  </si>
  <si>
    <t>Purchases of real estate held for resale</t>
  </si>
  <si>
    <t>Improvements to real estate held for resale</t>
  </si>
  <si>
    <t>Proceeds from sale of real estate held for investment</t>
  </si>
  <si>
    <t>Purchases of real estate held for investment</t>
  </si>
  <si>
    <t>Improvements to real estate held for investment</t>
  </si>
  <si>
    <t>Purchase of marketable securities</t>
  </si>
  <si>
    <t>Purchase of domain names</t>
  </si>
  <si>
    <t>Investment in HVAC subsidiaries</t>
  </si>
  <si>
    <t>Net cash provided by (used in) investing activities</t>
  </si>
  <si>
    <t>CASH FLOWS FROM FINANCING ACTIVITIES:</t>
  </si>
  <si>
    <t>Principal payments on note payable</t>
  </si>
  <si>
    <t>Net increase (decrease) in cash</t>
  </si>
  <si>
    <t>Cash and cash equivalents at beginning of the period</t>
  </si>
  <si>
    <t>Cash and cash equivalents at end of the period</t>
  </si>
  <si>
    <t>Non-cash supplemental information</t>
  </si>
  <si>
    <t>Transfer of real estate held for investment to held for resale</t>
  </si>
  <si>
    <t>HVAC acquisitions through notes payable</t>
  </si>
  <si>
    <t>1. ORGANIZATION, SIGNIFICANT ACCOUNTING POLICIES, AND BACKGROUND ON THE 2015 RESTATEMENT</t>
  </si>
  <si>
    <t>Accounting Policies [Abstract]</t>
  </si>
  <si>
    <t>NOTE 1  ORGANIZATION, SIGNIFICANT
ACCOUNTING POLICIES, AND BACKGROUND ON THE 2015 RESTATEMENT Organization and Lines of Business Sitestar Corporation (formerly White
Dove Systems, Inc., and then Interfoods Consolidated, Inc.) was incorporated in Nevada on December 17, 1992. On July 26, 1999 the
Company restated its Articles of Incorporation to change the name of the Company to Sitestar Corporation. Unless
the context otherwise requires, and when used in this Report, the Company, Sitestar, we,
our or us refers to Sitestar Corporation and its subsidiaries. The Company operates through four reportable
segments: Corporate and Marketable Securities, Internet Operations, Real Estate Operations, and HVAC Operations. The management
of the Company is also currently reviewing investment opportunities in the public and private markets, including in other lines
of business. Corporate and Marketable Securities The corporate segment includes any revenue
or expenses derived from corporate office operations as well as expenses related to public company reporting, the oversight of
subsidiaries, and other items that affect the overall Company. Sitestar also invests in marketable securities through the corporate
segment. Internet Operations The Company operates its internet operations
through Sitestar.net, a wholly owned subsidiary that offers consumer and business-grade internet access, wholesale managed modem
services, Web hosting, and various ancillary services. Sitestar.net provides services to customers in the United States and Canada. Real Estate Operations Sitestar owns a real estate investment
portfolio that includes residential properties, vacant land, and one commercial property. Our real estate portfolio is primarily
focused in the Roanoke and Lynchburg areas of Virginia. The portfolio includes single family homes that are currently rented and
managed through a third-party property manager, as well as vacant properties being prepared or currently listed for sale. Pursuant
to the approval of the Board of Directors, we are pursuing an orderly liquidation of our real estate portfolio. We do not have
an estimate for how long it will take to complete this liquidation, if ever. HVAC
Operations The
Company operates its HVAC operations through HVAC Value Fund, LLC. HVAC Value Fund is focused on the acquisition and management
of HVAC companies in Arizona and throughout the Southwest. As previously reported in our Current Report on Form 8-K filed with
the SEC on June 14, 2016, we, along with JNJ Investments, LLC, an unaffiliated third party and member of HVAC Value Fund, LLC,
organized and launched this subsidiary on June 13, 2016. Sitestar has a 100% voting interest in HVAC Value Fund and JNJ Investments
has the ability to earn a profits interests. As
of September 6, 2016, HVAC Value Fund has closed on four acquisitions for an aggregate purchase price of $1.14 million, two of
which occurred in the quarter ended June 30, 2016. As previously reported in our Current Report on Form 8-K filed with the
SEC on June 14, 2016, the purpose of HVAC Value Fund is to acquire HVAC businesses. Accordingly, these four acquisitions
were made in the ordinary course of business and consistent with the customs and practices (including with respect to nature,
scope, magnitude, quantity, frequency and contemplated purpose) of HVAC Value Fund, and, in turn, the Company. Principles of Consolidation The accompanying unaudited condensed
consolidated financial statements include the accounts of the Company and its wholly-owned subsidiaries including: Sitestar.net,
Inc., FRE Enterprises, Inc., Advanced Internet Services, Inc. NetRover Inc., and HVAC Value Fund, LLC. All intercompany accounts
and transactions have been eliminated. Background on the 2015 restatement As previously reported in our Annual
Report on Form 10-K filed with the SEC on July 18, 2016, on December 3, 2015 Sitestars former auditor notified the independent
Directors of the Company of his concerns about several related party transactions and what the former auditor considered to be
former managements inadequate responses regarding these matters. The former auditor had not previously disclosed these concerns
to the independent Directors and had not included the independent Directors in previous communications on the matter. The independent Directors requested
information from former management on December 7, 2015 and believed the responses from former management to be inadequate. The
independent Directors provided former management with an additional opportunity to explain the issues on December 14, 2015 and
again found the responses to be lacking. Accordingly, the Board of Directors voted to terminate the former CEO and place the now
former CFO on probation. An independent Director, Steven L. Kiel, was appointed as the interim CEO during that meeting. Directors also voted to form an Audit
Committee at the December 14, 2015 meeting and appointed two independent Directors to the Committee. Among other things, the Audit
Committee was tasked with reviewing and approving the engagement with an outside auditor. Also at the December 14, 2015 meeting,
Directors agreed to engage outside legal counsel to lead an investigation into the allegations by the Companys former auditor.
Legal counsel engaged an accounting firm to carry out an analysis of a range of transactions over the previous five years. The
information above was originally detailed in 8-K filings on December 15, 2015 and December 29, 2015. A final investigation report
was delivered to management in February 2016. This report served as the basis for a lawsuit filed by the Company against the former
CEO, Mr. Erhartic, in April 2016. This lawsuit is described more fully in Part II, Item 1, Legal Proceedings. The results of the investigation, along
with the problematic items identified by the former auditor and the accounting firm engaged to conduct the investigation, led the
Company to make the decision that it was necessary to restate the 2014 10-K as well as the interim reports for 2014 and 2015. Results in this quarterly report include
the restated comparison figures for the corresponding interim periods of fiscal 2015. Adjustments to asset and liability balances
for the quarter ended June 30, 2015 are related primarily to previous errors related to the fair value analysis and capitalization
policy for real estate properties held for investment and resale, errors in the revenue recognition criteria, errors in the calculation
of depreciation, errors in the calculation of tax expenses, and cut-off deficiencies related to quarter-end accruals. Adjustments to cost of revenue for the
quarter ended June 30, 2015 are related to previous errors in the accrual of expenses. Adjustments to operating expenses are related
to errors in the accrual of salaries, errors in the accrual of expenses, errors in the calculation of bad debts, errors in the
calculation of depreciation in the real estate segment and in property and equipment, reclassifications of expenses related to
disputed use of funds by the former CEO, and clerical errors. Adjustments to other income are related to errors in the reporting
of currency translations.</t>
  </si>
  <si>
    <t>2. SUMMARY OF SIGNIFICANT ACCOUNTING POLICIES</t>
  </si>
  <si>
    <t>NOTE 2  SUMMARY OF SIGNIFICANT
ACCOUNTING POLICIES Basis of Presentation The unaudited condensed consolidated
financial statements have been prepared by Sitestar Corporation, pursuant to the rules and regulations of the Securities and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consolidated financial statements prepared in accordance with U.S.
Generally Accepted Accounting Principles (GAAP) have been omitted pursuant to such rules and regulations. These financial statements
should be read in conjunction with the audited consolidated financial statements and notes for the year ended December 31, 2015
included in the Companys Annual Report on Form 10-K filed with the SEC on July 18, 2016 (the 2015 Form 10-K).
The comparative results for the three months and six months ended June 30, 2015 included in the unaudited condensed consolidated
financial statements in this Form 10-Q reflect restated amounts, as described in and reported under the 2015 Form 10-K. The results
for the three months and six months ended June 30, 2016 are not necessarily indicative of the results to be expected for the full
year ending December 31, 2016. Use of Estimates In accordance with Accounting Principles
Generally Accepted in the United State of America (GAAP), the preparation of these financial statements requires management to
make estimates and assumptions that affect the reported amounts of assets and liabilities at the date of the financial statements
and the reported amount of revenues and expenses during the reporting period. On an ongoing basis, management evaluates
its estimates and judgments, including those related to revenue recognition, accrued expenses, financing operations, goodwill valuation,
other asset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and conditions. The most significant accounting estimates inherent in the preparation
of the Companys financial statements include estimates as to the appropriate carrying value of certain assets and liabilities
which are not readily apparent from other sources. These accounting policies are described at relevant sections in the notes to
the consolidated financial statements. Cash and Cash Equivalents For purposes of the statements of cash
flows, the Company defines cash equivalents as all highly liquid instruments purchased with a maturity of three months or less. Concentration of Credit Risk Financial instruments, which potentially
subject the Company to concentrations of credit risk, consist of cash and accounts receivable. The Company places its cash with
high quality financial institutions and, at times, may exceed the FDIC and CDIC insurance limit. The Company extends credit based
on an evaluation of the customers financial condition, generally without collateral. Exposure to losses on receivables
is principally dependent on each customers financial condition. The Company monitors its exposure for credit losses and
maintains allowances for anticipated losses. Investments The Company currently holds and makes
investments in marketable securities through its corporate operations. Marketable securities held are classified as available-for-sale
based on managements intent. The classification of the investments in these marketable securities is assessed upon purchase
and reassessed at each reporting period. These investments are recorded at fair value and are classified as marketable securities
in the accompanying consolidated balance sheets. Unrealized gains (losses) are categorized as Other Comprehensive Income. Realized
gains (losses) on marketable securities are determined by specific identification. Interest is recognized on an accrual basis;
Dividends are recorded as earned on the ex-dividend date. Interest and dividend income are recorded in the accompanying consolidated
statements of income in interest expense, net. Accounts Receivable The Company grants credit in the form
of unsecured accounts receivable to its customers. The estimate of the allowance for doubtful accounts, which is charged off to
bad debt expense, is based on managements assessment of current economic conditions and historical collection experience
with each customer. Specific customer receivables are considered past due when they are outstanding beyond their contractual terms
and are charged off to the allowance for doubtful accounts when determined uncollectible. Sales of internet services, which are
not automatically processed via credit card or bank account drafts, have been the Companys highest exposure to collection
risk. The Company attempts to reduce this risk by including a late payment fee and a manual processing payment fee to accounts.
Receivables more than ninety days past due are no longer included in accounts receivable and are turned over to a collection agency.
Accounts more than 30 days are considered past due. Impairment of Long-Lived Assets In accordance with GAAP,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Long-lived assets to be disposed are reported at the lower of carrying
amount or fair value of the asset less cost to sell. Property and Equipment Property and equipment are stated at
cost. Depreciation is computed using the straight-line method based on estimated useful lives from three to seven years for equipment,
fifteen years for building improvements, and thirty-nine years for buildings. Expenditures for maintenance and repairs are charged
to operations as incurred while renewals and betterments are capitalized. Gains and losses on disposals are included in the results
of operations. Goodwill and Other Intangible Assets Goodwill is the excess of the purchase
price over the fair value of identifiable net assets acquired in business combinations accounted for under the acquisition method
of accounting. The Company does not amortize goodwill. The Company tests its goodwill annually during the fourth quarter of its
fiscal year or when events and circumstances indicate that those assets might not be recoverable. Impairment testing of goodwill is required
at the reporting unit level (operating segment or one level below operating segment) and involves a two-step process. Prior to
performing the two-step impairment test, the Company may make a qualitative assessment of the likelihood of goodwill impairment
in order to determine whether a detailed quantitative analysis is required. The first step of the impairment test involves comparing
the estimated fair values of the Company's reporting units with the reporting units' carrying amounts, including goodwill. The
Company estimates the fair value of its reporting units using discounted expected future cash flows. If the carrying amount of
the reporting unit exceeds its fair value, a second step is performed to compare the carrying amount of goodwill to the implied
fair value of that goodwill. If the carrying amount of goodwill exceeds the implied fair value of that goodwill, an impairment
loss is recognized in an amount equal to the excess. The Company performs an analysis of
its goodwill as of December 31 annually. Other intangible assets consist of customer
relationships, developed technology and software, trade names and other assets acquired in conjunction with the purchases of businesses
or purchases of assets from other companies. When management determines material intangible assets are acquired in conjunction
with the purchase of a business, the Company determines the fair values of the identifiable intangible assets by taking into account
management's own analysis and an independent third party valuation specialist's appraisal. Intangible assets determined to have
definite lives are amortized over their estimated useful lives. The Company owns approximately 115 domain
names. These domains are valued at historical cost. Real Estate Real estate held for resale properties
are carried at the lower of cost or fair market value. All costs directly related to the improvement and carrying of real estate
are capitalized, including renovations and property taxes, to the extent the capitalized costs of the property do not exceed the
estimated fair value of the property. If the cost of the real estate exceeds the estimated fair value, the excess is charged to
expense. Fair value is estimated based on comparable sales in the geographic area the real estate is located and tax assessed values,
and is evaluated annually, or when events or changes in circumstances indicate the carrying value of the real estate may not be
recoverable. Real estate held for investment are
carried at the cost basis plus additional expenses where the expense extended the life or added value to the property. Otherwise,
the expense is not capitalized and is charged to expense. Properties categorized as real estate held for investment are not expected
by management to be sold in the next 12 months. This determination is periodically reviewed by management. Accrued Expenses Accrued expenses represent accrued but
not yet paid expenses from Sales and Use taxes for ISP services, vacation accruals, and other payroll accruals. Deferred Revenue Deferred revenue represents collections
from customers in advance of internet services to be performed. Revenue is recognized in the period service is provided. Revenue Recognition Internet Operations The Company sells internet services
under annual and monthly contracts. Under the annual contracts, the subscriber pays a one-time annual fee, which is recognized
as revenue ratably over the life of the contract. Under the monthly contracts, the subscriber is billed monthly and revenue is
recognized for the period to which the service relates. Sales of computer hardware are recognized as revenue upon delivery
and acceptance of the product by the customer. Sales are adjusted for any returns or allowances. The Company generates revenue in its
internet segment from consumer and business-grade internet access, wholesale managed modem services for downstream ISPs, Web hosting,
and various ancillary services in the United States and Canada. Services include narrow-band (dial-up and ISDN) and broadband services
(DSL, fiber-optic and wireless), web hosting and related services to consumers and businesses and broadband services. Customers
may downgrade from internet access to web hosting plans, to include email access and storage. In some years this change can be
significant. Internet revenue is affected by the changing composition of revenue sources. Real Estate Operations Revenue from real estate held for resale
is recognized upon closing of the sale, as all conditions for full revenue recognition have been met at that time. All costs associated
with the property sold are removed from the consolidated balance sheets and charged to cost of revenue at that time. Rental revenue from real estate held
for investment is recognized when it is due, generally on the first of each month or at another regular period agreed upon between
the Company and the tenant. If payments are not provided in a timely manner, the amount due is designated as an account receivable.
Accounts receivable from rental revenue are generally considered unrecoverable after 90 days unless the Company reasonably believes
that recovery is probable. Tenants generally provide a security deposit at the time of possession. This deposit is held separate
from revenue and only applied to revenue when rental payment comparable to the security deposit amount is not provided in a timely
manner and considered unlikely to be recovered. Otherwise, the security deposit is returned in a timely manner after the property
is surrendered back to the Company. HVAC Operations The company performs HVAC service repairs
and installs HVAC units for its customers. Revenue is recognized at the time of the install or service call. Sales are adjusted
for any returns or allowances. If an install is done over multiple days, it is accounted for using GAAP work in process (WIP) accounting.
If payment is not provided in advance or at the time of service or installation, the amount due is designated as an account receivable.
Accounts receivables are generally considered unrecoverable after 180 days unless the Company reasonably believes that recovery
is possible. Income Taxes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last three tax years are open to potential
IRS examination. Income Per Share The basic income per common share is
computed by dividing net income available to common stockholders by the weighted average number of common shares outstanding. Diluted
income per common share is computed similar to basic income per common share except that the denominator is increased to include
the number of additional common shares that would have been outstanding if the potential common shares had been issued and if the
additional common shares were dilutive. The Company has no potentially dilutive securities. Comprehensive Income Comprehensive income is the result of
two items: The impact of foreign currency translations related to the Companys operations in Canada, and the unrealized
gains (losses) from marketable securities classified as available-for-sale. Recently Issued Accounting Pronouncements In February 2016, the FASB issued ASU
2016-02, Leases (Topic 842). The guidance in ASU 2016-02 supersedes the lease recognition requirements in ASC Topic
842, Leases.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We are required to adopt this standard in the first quarter of 2019. The Company
is currently evaluating the effect this standard will have on its Consolidated Financial Statements. In August 2015, the FASB issued ASU
No. 2015-14, which defers the effective date of ASU No. 2014-09, Revenue from Contracts with Customers (Topic 606)
by one year. As a result, the ASU is now effective for fiscal years, and interim periods within those years, beginning after December
15, 2017. ASU No. 2014-09 provides comprehensive guidance on the recognition of revenue from customers arising from the transfer
of goods and services. The ASU also provides guidance on accounting for certain contract costs, and requires new disclosures. Early
adoption is not permitted. We are required to adopt this standard in the first quarter of 2018. The initial application of the
standard is not expected to significantly impact the Company. In November 2015, the FASB issued ASU
No. 2015-17, Income Taxes (Topic 740). The ASU provides guidance related to the classifications of deferred income
tax assets and liabilities into current and noncurrent amounts in a classified statement of financial position. Deferred tax assets
and liabilities are classified as current or noncurrent based on the classification of the related asset or liability for financial
reporting. Deferred tax assets and liabilities that are not related to an asset or liability for financial reporting are classified
according to the expected reversal date of the temporary difference. The ASU is effective for fiscal years, and interim periods
within those years, beginning after December 15, 2017, with early adoption permitted. We are required to adopt this standard in
the first quarter of 2018. The initial application of the standard is not expected to significantly impact the Company.</t>
  </si>
  <si>
    <t>3. INVESTMENTS</t>
  </si>
  <si>
    <t>Schedule of Investments [Abstract]</t>
  </si>
  <si>
    <t xml:space="preserve">NOTE 3  INVESTMENTS The Company may invest excess cash in
marketable securities through its corporate segment. The fair values of the Companys marketable securities are determined
in accordance with GAAP, with fair value being defined as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following available-for-sale securities,
which comprise all the Companys marketable securities, are re-measured to fair value on a recurring basis and are valued
using Level 1 inputs, which are quoted prices (unadjusted) for identical assets in active markets:
As of June 30, 2016 Cost Fair Value Unrealized Gain
Common Stock available for sale $ 199,649 $ 250,000 $ 50,351 </t>
  </si>
  <si>
    <t>4. FAIR VALUE OF ASSETS AND LIABILITIES</t>
  </si>
  <si>
    <t>Fair Value Disclosures [Abstract]</t>
  </si>
  <si>
    <t xml:space="preserve">NOTE 4  FAIR VALUE OF ASSETS AND LIABILITIES The Company has adopted FASB ASC 820,
Fair Value Measurements
· Level 1 inputs are quoted prices in active markets as of the measurement date for identical assets and liabilities that the Company has the ability to access. This category includes exchange-traded mutual funds and equity securities.
· Level 2 inputs ar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or yield curves, that are observable at commonly quoted intervals. This category includes mortgage-backed securities, asset-backed securities, corporate debt securities, certificates of deposit, commercial paper, U.S. agency and municipal debt securities, U.S. Treasury securities and derivative contracts.
· Level 3 inputs are unobservable inputs for the asset or liability, and include situations where there is little, if any, market activity for the asset or liability. The measurements are highly subjective. Following is a description of the valuation
methodologies used for assets measured at fair value. Assets and Liabilities Measured at
Fair Value on a Recurring Basis The Company valued its marketable securities
at fair value at the end of each reporting period.
Total at
(Level 1) (Level 2) (Level 3) Fair Value
June 30, 2016
Marketable securities $ 250,000 $ - $ - $ 250,000
Total at
(Level 1) (Level 2) (Level 3) Fair Value
December 31, 2015
Marketable securities $ - $ - $ - $ - </t>
  </si>
  <si>
    <t>5. PROPERTY AND EQUIPMENT</t>
  </si>
  <si>
    <t>Property, Plant and Equipment [Abstract]</t>
  </si>
  <si>
    <t xml:space="preserve"> NOTE 5  PROPERTY AND EQUIPMENT The cost of property and equipment at
June 30, 2016 and December 31, 2015 consisted of the following:
2016 2015
Automobile $ 44,500 $ 9,500
Equipment 13,700 
Furniture and fixtures 13,788 13,788
71,988 23,288
Less accumulated depreciation (23,288 ) (23,288 )
Property and equipment, net $ 48,700 $  Depreciation expense was inconsequential
for the six months ended June 30, 2016 and $5,518 for the year ended December 31, 2015. Increased automobile and equipment assets
are the result of acquisitions in the HVAC operations. </t>
  </si>
  <si>
    <t>6. REAL ESTATE</t>
  </si>
  <si>
    <t>Notes to Financial Statements</t>
  </si>
  <si>
    <t>NOTE 6  REAL ESTATE As of June 30, 2016, the Company owned
25 residential properties, one commercial property, and interests in several lots. The Company sold 13 residential properties in
the quarter ended June 30, 2016 for gross proceeds of $1,150,825. Net proceeds totaled $1,042,958. This compares to their carrying
value of $979,383. For the six month period ended June 30, 2016, the Company sold 17 residential properties for gross proceeds
of $1,535,649 and net proceeds of $1,399,021. The carrying value of the 17 properties sold was $1,367,764. Real Estate Held for Investment As of June 30, 2016, the Company held
12 residential properties as held for investments. The leases in effect as of the quarter ended June 30, 2016 are based on either
annual or multi-year time periods and typically include month-to-month provisions after the completion of the initial term. An
outside property management company manages these rental properties on behalf of the Company. The property management company has
introduced updated and renewed leases for existing rental properties. Depreciation expense totaled $8,797
and $17,934 for the three months and six months ended June 30, 2016, respectively. Total accumulated depreciation as of June 30,
2016 totaled $110,561. These properties held for investment were carried on the balance sheet at $769,360. Real Estate Held for Resale As of June 30, 2016, the Company held
13 residential properties, one commercial property, and several lots as held for resale. These properties held for resale were
carried on the balance sheet at $1,566,897.</t>
  </si>
  <si>
    <t>7. NOTES PAYABLE</t>
  </si>
  <si>
    <t>Payables and Accruals [Abstract]</t>
  </si>
  <si>
    <t>NOTE 7  NOTES PAYABLE Notes payable at June 30, 2016 and 2015
(as restated) consist of the following:
2016
2015 (As Restated)
Non-interest bearing amount due on acquisition of USA Telephone payable in thirty-six monthly installments starting January 2008. $  $ 90,000
Interest bearing amount due on acquisition through HVAC Value Fund, LLC 50,000 
Non-interest bearing amount due on acquisition through HVAC Value Fund, LLC 15,000 
Less current portion (25,000 ) 
Long-term portion $ 40,000 $ 90,000 On December 8, 2015, Sitestar settled
a breach of contract claim with United Systems Access, Inc., et al. in connection with the matter, United Systems Access, Inc.,
et al. v. Sitestar Corporation, Civil Action, Docket No. CV-13-161, (York County, Maine Superior Court), previously commenced against
the Company and whereby the plaintiff had alleged that the Company had failed to pay certain amounts owed on a promissory note.
The settlement required Sitestar to pay $90,000 to United Systems Access. This claim by United Systems Access was accrued as a
note payable in the amount of $900,615 as of December 31, 2013. Upon settlement of the agreement, the liability was marked to $90,000
as of December 31, 2014. The Company paid the settlement amount in three installments on January 4, 2016, January 15, 2016, and
February 11, 2016. No additional payments are due. HVAC Value Fund, LLC typically structures
acquisitions where a portion of the purchase price is held back and is subject to certain conditions. These notes payable may or
may not bear interest. HVAC Value Fund made two acquisitions in the quarter ended June 30, 2016. Each acquisition involved a note
payable to the buyer. The non-interest bearing note payable is due July 1, 2017 in the amount of $15,000, and is contingent on
meeting a revenue target and other operational conditions. The interest bearing note payable accrues interest at 7% annually. $25,000
is payable on June 16, 2017 and $25,000 is payable on June 16, 2018. These payments are contingent on meeting revenue targets and
other operational conditions.</t>
  </si>
  <si>
    <t>8. SEGMENT INFORMATION</t>
  </si>
  <si>
    <t>Segment Reporting [Abstract]</t>
  </si>
  <si>
    <t xml:space="preserve">NOTE 8  SEGMENT INFORMATION As of June 30, 2016, the Company has
four business units with separate management and reporting infrastructures that offer different products and services. The business
units have been aggregated into four reportable segments: Corporate, Real Estate, Internet, and HVAC. The corporate and marketable securities
segment includes any revenue or expenses derived from corporate office operations as well as expenses related to public company
reporting, the oversight of subsidiaries, and other items that affect the overall Company. Sitestar also invests in marketable
securities through the corporate segment. The real estate segment includes revenue and expenses related to the management of properties
held for investment and revenue and expenses involving the preparation and sale of properties held for resale. The internet segment
includes revenue and expenses related to the sale of internet access, hosting, storage, and other ancillary services. The HVAC
segment includes revenue and expenses derived from the acquisition and management of HVAC companies in Arizona and throughout the
Southwest. The internet segment includes revenue
generated by operations in both the United States and Canada. In the quarter ended June 30, 2016, the internet segment generated
revenue of $330,890 in the United States and revenue of $25,925 in Canada. This compares to the quarter ended June 30, 2015 where
the internet segment generated revenue of $377,638 in the United States and revenue of $30,924 in Canada. Summarized financial information concerning
the Companys reportable segments is shown in the following tables for the three months ended June 30, 2016 and 2015 (as
restated) and for the six months ended June 30, 2016 and 2015 (as restated). No comparable financial information exists for the
HVAC segment because it commenced operations on June 13, 2016: As of the three months ended June
30, 2016
Corporate and Marketable Securities Real Estate Internet HVAC Consolidated
Revenues $  $ 1,179,231 $ 356,815 $ 33,022 $ 1,569,068
Cost of revenue  1,080,213 93,681 13,161 1,187,055
Net income (loss) before income taxes $ (219,967 ) $ 94,547 $ 196,406 $ 8,561 $ 79,547
Identifiable assets $ 443,548 $ 2,336,257 $ 450,473 $ 1,075,689 $ 4,305,967 As of the three months ended June
30, 2015 (As restated)
Corporate and Marketable Securities Real Estate Internet HVAC Consolidated
Revenues $  $ 23,823 $ 407,832 $  $ 431,655
Cost of revenue  27,760 121,188  148,948
Net income (loss) before income taxes $ (65,032 ) $ (5,437 ) $ 206,221 $  $ 136,656
Identifiable assets $ 196,748 $ 3,408,052 $ 1,522,266 $  $ 5,127,066 In the six months ended June 30, 2016,
the internet segment generated revenue of $660,501 in the United States and revenue of $52,398 in Canada. This compares to the
six months ended June 30, 2015 where the internet segment generated revenue of $768,481 in the United States and revenue of $61,055
in Canada. As of the six months ended June 30,
2016
Corporate and Marketable Securities Real Estate Internet HVAC Consolidated
Revenues $  $ 1,587,448 $ 712,900 $ 33,022 $ 2,333,369
Cost of revenue  1,516,317 219,753 13,161 1,749,231
Net income (loss) before income taxes $ (330,863 ) $ 63,810 $ 328,820 $ 8,561 $ 70,328
Identifiable assets $ 443,548 $ 2,336,257 $ 450,473 $ 1,075,689 $ 4,305,967 As of the six months ended June 30, 2015 (As restated)
Corporate and Marketable Securities Real Estate Internet HVAC Consolidated
Revenues $  $ 61,798 $ 828,806 $  $ 890,604
Cost of revenue  42,170 320,937  363,107
Net income (loss) before income taxes $ (372,074 ) $ 8,961 $ 326,714 $  $ (36,399 )
Identifiable assets $ 196,748 $ 3,408,052 $ 1,522,266 $  $ 5,127,066 </t>
  </si>
  <si>
    <t>9. ACCOUNTS RECEIVABLE AND BAD DEBT EXPENSE</t>
  </si>
  <si>
    <t xml:space="preserve">NOTE 9  ACCOUNTS RECEIVABLE
AND BAD DEBT EXPENSE For the six months ended June 30, 2016
and 2015 (as restated), bad debt expense was $1,224 and $10,435, respectively. The increase in accounts receivable is primarily
the result of the formation of the HVAC subsidiary. As of June 30, 2016 and 2015 (as restated), accounts receivable consists of
the following:
2016
2015 (As Restated)
Gross accounts receivable $ 29,149 $ 23,456
Less allowance for doubtful accounts (893 ) (761 )
Accounts receivable, net $ 28,257 $ 22,695 </t>
  </si>
  <si>
    <t>10. SUBSEQUENT EVENTS</t>
  </si>
  <si>
    <t>Subsequent Events [Abstract]</t>
  </si>
  <si>
    <t>NOTE
10  SUBSEQUENT EVENTS Subsequent
to June 30, 2016, and as of September 6, 2016, we have sold four residential properties including one property that is pending
closing. Of the three properties that have closed, the net proceeds total $326,611. This compares to their carrying value as of
the quarter ended June 30, 2016 of $283,380. We continue to market for sale or prepare to market for sale each property in the
held for resale category. Properties have either sold as-is or have been repaired and upgraded before being listed for sale. Several
real estate agents have been engaged to market the remaining properties listed for resale. As
of September 6, 2016, our subsidiary, HVAC Value Fund, LLC, has completed four acquisitions in the HVAC (Heating, Ventilation,
and Air Conditioning) industry, two of which such acquisitions were completed subsequent to June 30, 2016. As previously
reported in our Current Report on Form 8-K filed with the SEC on June 14, 2016, the purpose of HVAC Value Fund is to acquire HVAC
businesses. Accordingly, these four acquisitions were made in the ordinary course of business and consistent with the customs
and practices (including with respect to nature, scope, magnitude, quantity, frequency and contemplated purpose) of HVAC Value
Fund, and, in turn, the Company. Subsequent
to June 30, 2016, the Company filed with the SEC on July 18, 2016 the Companys Annual Report on Form 10-K for the year
ended December 31, 2015. The Company also filed with the SEC on August 8, 2016 the Companys Quarterly Report on Form 10-Q
for the quarter ended March 31, 2016. As
previously reported in our Current Report on Form 8-K filed with the SEC on August 11, 2016, Sitestar accepted subscriptions from
a private placement of shares of common stock of the Company in the amount of $3,854,719.15, and issued 80,306,649 shares of common
stock in connection therewith. Immediately following the private placement, the Company had a total of 171,633,112 issued shares
of common stock and 157,710,659 outstanding shares of common stock.</t>
  </si>
  <si>
    <t>1. BASIS OF PRESENTATION AND SIGNIFICANT ACCOUNTING POLICIES (Policies)</t>
  </si>
  <si>
    <t>Basis of Presentation</t>
  </si>
  <si>
    <t>Basis of Presentation The unaudited condensed consolidated
financial statements have been prepared by Sitestar Corporation, pursuant to the rules and regulations of the Securities and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consolidated financial statements prepared in accordance with U.S.
Generally Accepted Accounting Principles (GAAP) have been omitted pursuant to such rules and regulations. These financial statements
should be read in conjunction with the audited consolidated financial statements and notes for the year ended December 31, 2015
included in the Companys Annual Report on Form 10-K filed with the SEC on July 18, 2016 (the 2015 Form 10-K).
The comparative results for the three months and six months ended June 30, 2015 included in the unaudited condensed consolidated
financial statements in this Form 10-Q reflect restated amounts, as described in and reported under the 2015 Form 10-K. The results
for the three months and six months ended June 30, 2016 are not necessarily indicative of the results to be expected for the full
year ending December 31, 2016.</t>
  </si>
  <si>
    <t>Use of Estimates</t>
  </si>
  <si>
    <t>Use of Estimates In accordance with Accounting Principles
Generally Accepted in the United State of America (GAAP), the preparation of these financial statements requires management to
make estimates and assumptions that affect the reported amounts of assets and liabilities at the date of the financial statements
and the reported amount of revenues and expenses during the reporting period. On an ongoing basis, management evaluates
its estimates and judgments, including those related to revenue recognition, accrued expenses, financing operations, goodwill valuation,
other asset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and conditions. The most significant accounting estimates inherent in the preparation
of the Companys financial statements include estimates as to the appropriate carrying value of certain assets and liabilities
which are not readily apparent from other sources. These accounting policies are described at relevant sections in the notes to
the consolidated financial statements.</t>
  </si>
  <si>
    <t>Cash and Cash Equivalents</t>
  </si>
  <si>
    <t>Cash and Cash Equivalents For purposes of the statements of cash
flows, the Company defines cash equivalents as all highly liquid instruments purchased with a maturity of three months or less.</t>
  </si>
  <si>
    <t>Concentration of Credit Risk</t>
  </si>
  <si>
    <t>Concentration of Credit Risk Financial instruments, which potentially
subject the Company to concentrations of credit risk, consist of cash and accounts receivable. The Company places its cash with
high quality financial institutions and, at times, may exceed the FDIC and CDIC insurance limit. The Company extends credit based
on an evaluation of the customers financial condition, generally without collateral. Exposure to losses on receivables
is principally dependent on each customers financial condition. The Company monitors its exposure for credit losses and
maintains allowances for anticipated losses.</t>
  </si>
  <si>
    <t>Investments</t>
  </si>
  <si>
    <t xml:space="preserve">Investments The Company currently holds and makes
investments in marketable securities through its corporate operations. Marketable securities held are classified as available-for-sale
based on managements intent. The classification of the investments in these marketable securities is assessed upon purchase
and reassessed at each reporting period. These investments are recorded at fair value and are classified as marketable securities
in the accompanying consolidated balance sheets. Unrealized gains (losses) are categorized as Other Comprehensive Income. Realized
gains (losses) on marketable securities are determined by specific identification. Interest is recognized on an accrual basis;
Dividends are recorded as earned on the ex-dividend date. Interest and dividend income are recorded in the accompanying consolidated
statements of income in interest expense, net. </t>
  </si>
  <si>
    <t>Accounts Receivable</t>
  </si>
  <si>
    <t xml:space="preserve">Accounts Receivable The Company grants credit in the form
of unsecured accounts receivable to its customers. The estimate of the allowance for doubtful accounts, which is charged off to
bad debt expense, is based on managements assessment of current economic conditions and historical collection experience
with each customer. Specific customer receivables are considered past due when they are outstanding beyond their contractual terms
and are charged off to the allowance for doubtful accounts when determined uncollectible. Sales of internet services, which are
not automatically processed via credit card or bank account drafts, have been the Companys highest exposure to collection
risk. The Company attempts to reduce this risk by including a late payment fee and a manual processing payment fee to accounts.
Receivables more than ninety days past due are no longer included in accounts receivable and are turned over to a collection agency.
Accounts more than 30 days are considered past due. </t>
  </si>
  <si>
    <t>Impairment of Long-Lived Assets</t>
  </si>
  <si>
    <t>Impairment of Long-Lived Assets In accordance with GAAP,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Long-lived assets to be disposed are reported at the lower of carrying
amount or fair value of the asset less cost to sell.</t>
  </si>
  <si>
    <t>Property and Equipment</t>
  </si>
  <si>
    <t xml:space="preserve">Property and Equipment Property and equipment are stated at
cost. Depreciation is computed using the straight-line method based on estimated useful lives from three to seven years for equipment,
fifteen years for building improvements, and thirty-nine years for buildings. Expenditures for maintenance and repairs are charged
to operations as incurred while renewals and betterments are capitalized. Gains and losses on disposals are included in the results
of operations. </t>
  </si>
  <si>
    <t>Goodwill and Other Intangible Assets</t>
  </si>
  <si>
    <t>Goodwill and Other Intangible Assets Goodwill is the excess of the purchase
price over the fair value of identifiable net assets acquired in business combinations accounted for under the acquisition method
of accounting. The Company does not amortize goodwill. The Company tests its goodwill annually during the fourth quarter of its
fiscal year or when events and circumstances indicate that those assets might not be recoverable. Impairment testing of goodwill is required
at the reporting unit level (operating segment or one level below operating segment) and involves a two-step process. Prior to
performing the two-step impairment test, the Company may make a qualitative assessment of the likelihood of goodwill impairment
in order to determine whether a detailed quantitative analysis is required. The first step of the impairment test involves comparing
the estimated fair values of the Company's reporting units with the reporting units' carrying amounts, including goodwill. The
Company estimates the fair value of its reporting units using discounted expected future cash flows. If the carrying amount of
the reporting unit exceeds its fair value, a second step is performed to compare the carrying amount of goodwill to the implied
fair value of that goodwill. If the carrying amount of goodwill exceeds the implied fair value of that goodwill, an impairment
loss is recognized in an amount equal to the excess. The Company performs an analysis of
its goodwill as of December 31 annually. Other intangible assets consist of customer
relationships, developed technology and software, trade names and other assets acquired in conjunction with the purchases of businesses
or purchases of assets from other companies. When management determines material intangible assets are acquired in conjunction
with the purchase of a business, the Company determines the fair values of the identifiable intangible assets by taking into account
management's own analysis and an independent third party valuation specialist's appraisal. Intangible assets determined to have
definite lives are amortized over their estimated useful lives. The Company owns approximately 115 domain
names. These domains are valued at historical cost.</t>
  </si>
  <si>
    <t>Real Estate</t>
  </si>
  <si>
    <t xml:space="preserve">Real Estate Real estate held for resale properties
are carried at the lower of cost or fair market value. All costs directly related to the improvement and carrying of real estate
are capitalized, including renovations and property taxes, to the extent the capitalized costs of the property do not exceed the
estimated fair value of the property. If the cost of the real estate exceeds the estimated fair value, the excess is charged to
expense. Fair value is estimated based on comparable sales in the geographic area the real estate is located and tax assessed values,
and is evaluated annually, or when events or changes in circumstances indicate the carrying value of the real estate may not be
recoverable. Real estate held for investment are
carried at the cost basis plus additional expenses where the expense extended the life or added value to the property. Otherwise,
the expense is not capitalized and is charged to expense. Properties categorized as real estate held for investment are not expected
by management to be sold in the next 12 months. This determination is periodically reviewed by management. </t>
  </si>
  <si>
    <t>Accrued Expenses</t>
  </si>
  <si>
    <t>Accrued Expenses Accrued expenses represent accrued but
not yet paid expenses from Sales and Use taxes for ISP services, vacation accruals, and other payroll accruals.</t>
  </si>
  <si>
    <t>Deferred Revenue</t>
  </si>
  <si>
    <t>Deferred Revenue Deferred revenue represents collections
from customers in advance of internet services to be performed. Revenue is recognized in the period service is provided.</t>
  </si>
  <si>
    <t>Revenue Recognition</t>
  </si>
  <si>
    <t>Revenue Recognition Internet Operations The Company sells internet services
under annual and monthly contracts. Under the annual contracts, the subscriber pays a one-time annual fee, which is recognized
as revenue ratably over the life of the contract. Under the monthly contracts, the subscriber is billed monthly and revenue is
recognized for the period to which the service relates. Sales of computer hardware are recognized as revenue upon delivery
and acceptance of the product by the customer. Sales are adjusted for any returns or allowances. The Company generates revenue in its
internet segment from consumer and business-grade internet access, wholesale managed modem services for downstream ISPs, Web hosting,
and various ancillary services in the United States and Canada. Services include narrow-band (dial-up and ISDN) and broadband services
(DSL, fiber-optic and wireless), web hosting and related services to consumers and businesses and broadband services. Customers
may downgrade from internet access to web hosting plans, to include email access and storage. In some years this change can be
significant. Internet revenue is affected by the changing composition of revenue sources. Real Estate Operations Revenue from real estate held for resale
is recognized upon closing of the sale, as all conditions for full revenue recognition have been met at that time. All costs associated
with the property sold are removed from the consolidated balance sheets and charged to cost of revenue at that time. Rental revenue from real estate held
for investment is recognized when it is due, generally on the first of each month or at another regular period agreed upon between
the Company and the tenant. If payments are not provided in a timely manner, the amount due is designated as an account receivable.
Accounts receivable from rental revenue are generally considered unrecoverable after 90 days unless the Company reasonably believes
that recovery is probable. Tenants generally provide a security deposit at the time of possession. This deposit is held separate
from revenue and only applied to revenue when rental payment comparable to the security deposit amount is not provided in a timely
manner and considered unlikely to be recovered. Otherwise, the security deposit is returned in a timely manner after the property
is surrendered back to the Company. HVAC Operations The company performs HVAC service repairs
and installs HVAC units for its customers. Revenue is recognized at the time of the install or service call. Sales are adjusted
for any returns or allowances. If an install is done over multiple days, it is accounted for using GAAP work in process (WIP) accounting.
If payment is not provided in advance or at the time of service or installation, the amount due is designated as an account receivable.
Accounts receivables are generally considered unrecoverable after 180 days unless the Company reasonably believes that recovery
is possible.</t>
  </si>
  <si>
    <t>Income Taxes</t>
  </si>
  <si>
    <t>Income Taxes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last three tax years are open to potential
IRS examination.</t>
  </si>
  <si>
    <t>Income Per Share</t>
  </si>
  <si>
    <t xml:space="preserve">Income Per Share The basic income per common share is
computed by dividing net income available to common stockholders by the weighted average number of common shares outstanding. Diluted
income per common share is computed similar to basic income per common share except that the denominator is increased to include
the number of additional common shares that would have been outstanding if the potential common shares had been issued and if the
additional common shares were dilutive. The Company has no potentially dilutive securities. </t>
  </si>
  <si>
    <t>Comprehensive Income</t>
  </si>
  <si>
    <t>Comprehensive Income Comprehensive income is the result of
two items: The impact of foreign currency translations related to the Companys operations in Canada, and the unrealized
gains (losses) from marketable securities classified as available-for-sale.</t>
  </si>
  <si>
    <t>Recently Issued Accounting Pronouncements</t>
  </si>
  <si>
    <t>Recently Issued Accounting Pronouncements In February 2016, the FASB issued ASU
2016-02, Leases (Topic 842). The guidance in ASU 2016-02 supersedes the lease recognition requirements in ASC Topic
842, Leases.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We are required to adopt this standard in the first quarter of 2019. The Company
is currently evaluating the effect this standard will have on its Consolidated Financial Statements. In August 2015, the FASB issued ASU
No. 2015-14, which defers the effective date of ASU No. 2014-09, Revenue from Contracts with Customers (Topic 606)
by one year. As a result, the ASU is now effective for fiscal years, and interim periods within those years, beginning after December
15, 2017. ASU No. 2014-09 provides comprehensive guidance on the recognition of revenue from customers arising from the transfer
of goods and services. The ASU also provides guidance on accounting for certain contract costs, and requires new disclosures. Early
adoption is not permitted. We are required to adopt this standard in the first quarter of 2018. The initial application of the
standard is not expected to significantly impact the Company. In November 2015, the FASB issued ASU
No. 2015-17, Income Taxes (Topic 740). The ASU provides guidance related to the classifications of deferred income
tax assets and liabilities into current and noncurrent amounts in a classified statement of financial position. Deferred tax assets
and liabilities are classified as current or noncurrent based on the classification of the related asset or liability for financial
reporting. Deferred tax assets and liabilities that are not related to an asset or liability for financial reporting are classified
according to the expected reversal date of the temporary difference. The ASU is effective for fiscal years, and interim periods
within those years, beginning after December 15, 2017, with early adoption permitted. We are required to adopt this standard in
the first quarter of 2018. The initial application of the standard is not expected to significantly impact the Company.</t>
  </si>
  <si>
    <t>3. INVESTMENTS (Tables)</t>
  </si>
  <si>
    <t>Investments Tables</t>
  </si>
  <si>
    <t xml:space="preserve">As of June 30, 2016 Cost Fair Value Unrealized Gain
Common Stock available for sale $ 199,649 $ 250,000 $ 50,351 </t>
  </si>
  <si>
    <t>4. FAIR VALUE OF ASSETS AND LIABILITIES (Tables)</t>
  </si>
  <si>
    <t>Fair Value Of Assets And Liabilities Tables</t>
  </si>
  <si>
    <t>FAIR VALUE OF ASSETS AND LIABILITIES</t>
  </si>
  <si>
    <t>The Company valued its marketable securities
at fair value at the end of each reporting period.
Total at
(Level 1) (Level 2) (Level 3) Fair Value
June 30, 2016
Marketable securities $ 250,000 $ - $ - $ 250,000
Total at
(Level 1) (Level 2) (Level 3) Fair Value
December 31, 2015
Marketable securities $ - $ - $ - $ -</t>
  </si>
  <si>
    <t>5. PROPERTY AND EQUIPMENT (Tables)</t>
  </si>
  <si>
    <t>Property And Equipment Tables</t>
  </si>
  <si>
    <t>PROPERTY AND EQUIPMENT</t>
  </si>
  <si>
    <t xml:space="preserve">2016 2015
Automobile $ 44,500 $ 9,500
Equipment 13,700 
Furniture and fixtures 13,788 13,788
71,988 23,288
Less accumulated depreciation (23,288 ) (23,288 )
Property and equipment, net $ 48,700 $  </t>
  </si>
  <si>
    <t>7. NOTES PAYABLE (Tables)</t>
  </si>
  <si>
    <t>Notes Payable</t>
  </si>
  <si>
    <t xml:space="preserve">2016
2015 (As Restated)
Non-interest bearing amount due on acquisition of USA Telephone payable in thirty-six monthly installments starting January 2008. $  $ 90,000
Interest bearing amount due on acquisition through HVAC Value Fund, LLC 50,000 
Non-interest bearing amount due on acquisition through HVAC Value Fund, LLC 15,000 
Less current portion (25,000 ) 
Long-term portion $ 40,000 $ 90,000 </t>
  </si>
  <si>
    <t>8. SEGMENT INFORMATION (Tables)</t>
  </si>
  <si>
    <t>Segment Information Tables</t>
  </si>
  <si>
    <t>Segment Information</t>
  </si>
  <si>
    <t xml:space="preserve">As of the three months ended June
30, 2016
Corporate and Marketable Securities Real Estate Internet HVAC Consolidated
Revenues $  $ 1,179,231 $ 356,815 $ 33,022 $ 1,569,068
Cost of revenue  1,080,213 93,681 13,161 1,187,055
Net income (loss) before income taxes $ (219,967 ) $ 94,547 $ 196,406 $ 8,561 $ 79,547
Identifiable assets $ 443,548 $ 2,336,257 $ 450,473 $ 1,075,689 $ 4,305,967 As of the three months ended June
30, 2015 (As restated)
Corporate and Marketable Securities Real Estate Internet HVAC Consolidated
Revenues $  $ 23,823 $ 407,832 $  $ 431,655
Cost of revenue  27,760 121,188  148,948
Net income (loss) before income taxes $ (65,032 ) $ (5,437 ) $ 206,221 $  $ 136,656
Identifiable assets $ 196,748 $ 3,408,052 $ 1,522,266 $  $ 5,127,066 In the six months ended June 30, 2016,
the internet segment generated revenue of $660,501 in the United States and revenue of $52,398 in Canada. This compares to the
six months ended June 30, 2015 where the internet segment generated revenue of $768,481 in the United States and revenue of $61,055
in Canada. As of the six months ended June 30,
2016
Corporate and Marketable Securities Real Estate Internet HVAC Consolidated
Revenues $  $ 1,587,448 $ 712,900 $ 33,022 $ 2,333,369
Cost of revenue  1,516,317 219,753 13,161 1,749,231
Net income (loss) before income taxes $ (330,863 ) $ 63,810 $ 328,820 $ 8,561 $ 70,328
Identifiable assets $ 443,548 $ 2,336,257 $ 450,473 $ 1,075,689 $ 4,305,967 As of the six months ended June 30, 2015 (As restated)
Corporate and Marketable Securities Real Estate Internet HVAC Consolidated
Revenues $  $ 61,798 $ 828,806 $  $ 890,604
Cost of revenue  42,170 320,937  363,107
Net income (loss) before income taxes $ (372,074 ) $ 8,961 $ 326,714 $  $ (36,399 )
Identifiable assets $ 196,748 $ 3,408,052 $ 1,522,266 $  $ 5,127,066 </t>
  </si>
  <si>
    <t>9. ACCOUNTS RECEIVABLE AND BAD DEBT EXPENSE (Tables)</t>
  </si>
  <si>
    <t>Accounts Receivable And Bad Debt Expense Tables</t>
  </si>
  <si>
    <t>Accounts Receivable and Bad Debt Expense</t>
  </si>
  <si>
    <t xml:space="preserve">2016
2015 (As Restated)
Gross accounts receivable $ 29,149 $ 23,456
Less allowance for doubtful accounts (893 ) (761 )
Accounts receivable, net $ 28,257 $ 22,695 </t>
  </si>
  <si>
    <t>3. INVESTMENTS (Details)</t>
  </si>
  <si>
    <t>Jun. 30, 2016USD ($)</t>
  </si>
  <si>
    <t>Investments Details</t>
  </si>
  <si>
    <t>Common Stock available for sale - cost</t>
  </si>
  <si>
    <t>Common Stock available for sale - Fair Value</t>
  </si>
  <si>
    <t>Common Stock available for sale - Unrealized Gain</t>
  </si>
  <si>
    <t>4. FAIR VALUE OF ASSETS AND LIABILITIES (Details) - USD ($)</t>
  </si>
  <si>
    <t>Marketable securities</t>
  </si>
  <si>
    <t>Fair Value, Inputs, Level 1</t>
  </si>
  <si>
    <t>Fair Value, Inputs, Level 2</t>
  </si>
  <si>
    <t>Fair Value, Inputs, Level 3</t>
  </si>
  <si>
    <t>5. PROPERTY AND EQUIPMENT - Property and Equipment (Details) - USD ($)</t>
  </si>
  <si>
    <t>Property and Equipment, Gross</t>
  </si>
  <si>
    <t>Less accumulated depreciation</t>
  </si>
  <si>
    <t>Property and Equipment, Net</t>
  </si>
  <si>
    <t>Automobile</t>
  </si>
  <si>
    <t>Equipment</t>
  </si>
  <si>
    <t>Furniture and Fixtures</t>
  </si>
  <si>
    <t>7. NOTES PAYABLE - Notes Payable (Details) - USD ($)</t>
  </si>
  <si>
    <t>Non-interest bearing amount due on acquisition of USA Telephone customers per contract payable in thirty six monthly installments starting January 2008.</t>
  </si>
  <si>
    <t>Interest bearing amount due on acquisition through HVAC Value Fund, LLC</t>
  </si>
  <si>
    <t>Non-interest bearing amount due on acquisition through HVAC Value Fund, LLC</t>
  </si>
  <si>
    <t>Less current portion</t>
  </si>
  <si>
    <t>8. SEGMENT INFORMATION - Segment Information (Details) - USD ($)</t>
  </si>
  <si>
    <t>12 Months Ended</t>
  </si>
  <si>
    <t>Cost of revenue</t>
  </si>
  <si>
    <t>Net income (loss) before income taxes</t>
  </si>
  <si>
    <t>Corporate and Marketable Securities</t>
  </si>
  <si>
    <t>Revenue</t>
  </si>
  <si>
    <t>Identifiable assets</t>
  </si>
  <si>
    <t>Internet</t>
  </si>
  <si>
    <t>HVAC</t>
  </si>
  <si>
    <t>Consolidated</t>
  </si>
  <si>
    <t>9. ACCOUNTS RECEIVABLE AND BAD DEBT EXPENSE (Details) - USD ($)</t>
  </si>
  <si>
    <t>Accounts Receivable And Bad Debt Expense Details</t>
  </si>
  <si>
    <t>Gross accounts receivable</t>
  </si>
  <si>
    <t>Less allowance for doubtful account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96934</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157710659</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78</v>
      </c>
      <c t="s" r="B1" s="2">
        <v>1</v>
      </c>
    </row>
    <row r="2" spans="1:2">
      <c t="s" r="B2" s="2">
        <v>2</v>
      </c>
    </row>
    <row r="3" spans="1:2">
      <c t="s" r="A3" s="3">
        <v>170</v>
      </c>
    </row>
    <row r="4" spans="1:2">
      <c t="s" r="A4" s="4">
        <v>178</v>
      </c>
      <c t="s" r="B4"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2"/>
    <col customWidth="1" max="2" min="2" width="80"/>
  </cols>
  <sheetData>
    <row r="1" spans="1:2">
      <c t="s" r="A1" s="1">
        <v>183</v>
      </c>
      <c t="s" r="B1" s="2">
        <v>1</v>
      </c>
    </row>
    <row r="2" spans="1:2">
      <c t="s" r="B2" s="2">
        <v>2</v>
      </c>
    </row>
    <row r="3" spans="1:2">
      <c t="s" r="A3" s="3">
        <v>156</v>
      </c>
    </row>
    <row r="4" spans="1:2">
      <c t="s" r="A4" s="4">
        <v>184</v>
      </c>
      <c t="s" r="B4" s="4">
        <v>185</v>
      </c>
    </row>
    <row r="5" spans="1:2">
      <c t="s" r="A5" s="4">
        <v>186</v>
      </c>
      <c t="s" r="B5" s="4">
        <v>187</v>
      </c>
    </row>
    <row r="6" spans="1:2">
      <c t="s" r="A6" s="4">
        <v>188</v>
      </c>
      <c t="s" r="B6" s="4">
        <v>189</v>
      </c>
    </row>
    <row r="7" spans="1:2">
      <c t="s" r="A7" s="4">
        <v>190</v>
      </c>
      <c t="s" r="B7" s="4">
        <v>191</v>
      </c>
    </row>
    <row r="8" spans="1:2">
      <c t="s" r="A8" s="4">
        <v>192</v>
      </c>
      <c t="s" r="B8" s="4">
        <v>193</v>
      </c>
    </row>
    <row r="9" spans="1:2">
      <c t="s" r="A9" s="4">
        <v>194</v>
      </c>
      <c t="s" r="B9" s="4">
        <v>195</v>
      </c>
    </row>
    <row r="10" spans="1:2">
      <c t="s" r="A10" s="4">
        <v>196</v>
      </c>
      <c t="s" r="B10" s="4">
        <v>197</v>
      </c>
    </row>
    <row r="11" spans="1:2">
      <c t="s" r="A11" s="4">
        <v>198</v>
      </c>
      <c t="s" r="B11" s="4">
        <v>199</v>
      </c>
    </row>
    <row r="12" spans="1:2">
      <c t="s" r="A12" s="4">
        <v>200</v>
      </c>
      <c t="s" r="B12" s="4">
        <v>201</v>
      </c>
    </row>
    <row r="13" spans="1:2">
      <c t="s" r="A13" s="4">
        <v>202</v>
      </c>
      <c t="s" r="B13" s="4">
        <v>203</v>
      </c>
    </row>
    <row r="14" spans="1:2">
      <c t="s" r="A14" s="4">
        <v>204</v>
      </c>
      <c t="s" r="B14" s="4">
        <v>205</v>
      </c>
    </row>
    <row r="15" spans="1:2">
      <c t="s" r="A15" s="4">
        <v>206</v>
      </c>
      <c t="s" r="B15" s="4">
        <v>207</v>
      </c>
    </row>
    <row r="16" spans="1:2">
      <c t="s" r="A16" s="4">
        <v>208</v>
      </c>
      <c t="s" r="B16" s="4">
        <v>209</v>
      </c>
    </row>
    <row r="17" spans="1:2">
      <c t="s" r="A17" s="4">
        <v>210</v>
      </c>
      <c t="s" r="B17" s="4">
        <v>211</v>
      </c>
    </row>
    <row r="18" spans="1:2">
      <c t="s" r="A18" s="4">
        <v>212</v>
      </c>
      <c t="s" r="B18" s="4">
        <v>213</v>
      </c>
    </row>
    <row r="19" spans="1:2">
      <c t="s" r="A19" s="4">
        <v>214</v>
      </c>
      <c t="s" r="B19" s="4">
        <v>215</v>
      </c>
    </row>
    <row r="20" spans="1:2">
      <c t="s" r="A20" s="4">
        <v>216</v>
      </c>
      <c t="s" r="B20" s="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18</v>
      </c>
      <c t="s" r="B1" s="2">
        <v>1</v>
      </c>
    </row>
    <row r="2" spans="1:2">
      <c t="s" r="B2" s="2">
        <v>2</v>
      </c>
    </row>
    <row r="3" spans="1:2">
      <c t="s" r="A3" s="3">
        <v>219</v>
      </c>
    </row>
    <row r="4" spans="1:2">
      <c t="s" r="A4" s="4">
        <v>192</v>
      </c>
      <c t="s" r="B4" s="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21</v>
      </c>
      <c t="s" r="B1" s="2">
        <v>1</v>
      </c>
    </row>
    <row r="2" spans="1:2">
      <c t="s" r="B2" s="2">
        <v>2</v>
      </c>
    </row>
    <row r="3" spans="1:2">
      <c t="s" r="A3" s="3">
        <v>222</v>
      </c>
    </row>
    <row r="4" spans="1:2">
      <c t="s" r="A4" s="4">
        <v>223</v>
      </c>
      <c t="s" r="B4" s="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946665</v>
      </c>
      <c t="n" r="C3" s="7">
        <v>184731</v>
      </c>
    </row>
    <row r="4" spans="1:3">
      <c t="s" r="A4" s="4">
        <v>31</v>
      </c>
      <c t="n" r="B4" s="6">
        <v>28257</v>
      </c>
      <c t="n" r="C4" s="6">
        <v>14428</v>
      </c>
    </row>
    <row r="5" spans="1:3">
      <c t="s" r="A5" s="4">
        <v>32</v>
      </c>
      <c t="n" r="B5" s="6">
        <v>250000</v>
      </c>
      <c t="s" r="C5" s="4">
        <v>33</v>
      </c>
    </row>
    <row r="6" spans="1:3">
      <c t="s" r="A6" s="4">
        <v>34</v>
      </c>
      <c t="n" r="B6" s="6">
        <v>50036</v>
      </c>
      <c t="n" r="C6" s="6">
        <v>1081</v>
      </c>
    </row>
    <row r="7" spans="1:3">
      <c t="s" r="A7" s="4">
        <v>35</v>
      </c>
      <c t="n" r="B7" s="6">
        <v>1274958</v>
      </c>
      <c t="n" r="C7" s="6">
        <v>200240</v>
      </c>
    </row>
    <row r="8" spans="1:3">
      <c t="s" r="A8" s="4">
        <v>36</v>
      </c>
      <c t="n" r="B8" s="6">
        <v>1566897</v>
      </c>
      <c t="n" r="C8" s="6">
        <v>2671311</v>
      </c>
    </row>
    <row r="9" spans="1:3">
      <c t="s" r="A9" s="4">
        <v>37</v>
      </c>
      <c t="n" r="B9" s="6">
        <v>769360</v>
      </c>
      <c t="n" r="C9" s="6">
        <v>911162</v>
      </c>
    </row>
    <row r="10" spans="1:3">
      <c t="s" r="A10" s="4">
        <v>38</v>
      </c>
      <c t="n" r="B10" s="6">
        <v>48700</v>
      </c>
      <c t="s" r="C10" s="4">
        <v>33</v>
      </c>
    </row>
    <row r="11" spans="1:3">
      <c t="s" r="A11" s="4">
        <v>39</v>
      </c>
      <c t="n" r="B11" s="6">
        <v>389804</v>
      </c>
      <c t="n" r="C11" s="6">
        <v>212445</v>
      </c>
    </row>
    <row r="12" spans="1:3">
      <c t="s" r="A12" s="4">
        <v>40</v>
      </c>
      <c t="n" r="B12" s="6">
        <v>256248</v>
      </c>
      <c t="n" r="C12" s="6">
        <v>200055</v>
      </c>
    </row>
    <row r="13" spans="1:3">
      <c t="s" r="A13" s="4">
        <v>41</v>
      </c>
      <c t="n" r="B13" s="6">
        <v>4305967</v>
      </c>
      <c t="n" r="C13" s="6">
        <v>4195213</v>
      </c>
    </row>
    <row r="14" spans="1:3">
      <c t="s" r="A14" s="3">
        <v>42</v>
      </c>
    </row>
    <row r="15" spans="1:3">
      <c t="s" r="A15" s="4">
        <v>43</v>
      </c>
      <c t="n" r="B15" s="6">
        <v>252612</v>
      </c>
      <c t="n" r="C15" s="6">
        <v>246262</v>
      </c>
    </row>
    <row r="16" spans="1:3">
      <c t="s" r="A16" s="4">
        <v>44</v>
      </c>
      <c t="n" r="B16" s="6">
        <v>25000</v>
      </c>
      <c t="n" r="C16" s="6">
        <v>90000</v>
      </c>
    </row>
    <row r="17" spans="1:3">
      <c t="s" r="A17" s="4">
        <v>45</v>
      </c>
      <c t="n" r="B17" s="6">
        <v>80083</v>
      </c>
      <c t="n" r="C17" s="6">
        <v>58094</v>
      </c>
    </row>
    <row r="18" spans="1:3">
      <c t="s" r="A18" s="4">
        <v>46</v>
      </c>
      <c t="n" r="B18" s="6">
        <v>36639</v>
      </c>
      <c t="n" r="C18" s="6">
        <v>49812</v>
      </c>
    </row>
    <row r="19" spans="1:3">
      <c t="s" r="A19" s="4">
        <v>47</v>
      </c>
      <c t="n" r="B19" s="6">
        <v>394334</v>
      </c>
      <c t="n" r="C19" s="6">
        <v>444168</v>
      </c>
    </row>
    <row r="20" spans="1:3">
      <c t="s" r="A20" s="4">
        <v>48</v>
      </c>
      <c t="n" r="B20" s="6">
        <v>40000</v>
      </c>
      <c t="s" r="C20" s="4">
        <v>33</v>
      </c>
    </row>
    <row r="21" spans="1:3">
      <c t="s" r="A21" s="4">
        <v>49</v>
      </c>
      <c t="n" r="B21" s="6">
        <v>434334</v>
      </c>
      <c t="n" r="C21" s="6">
        <v>444168</v>
      </c>
    </row>
    <row r="22" spans="1:3">
      <c t="s" r="A22" s="3">
        <v>50</v>
      </c>
    </row>
    <row r="23" spans="1:3">
      <c t="s" r="A23" s="4">
        <v>51</v>
      </c>
      <c t="s" r="B23" s="4">
        <v>33</v>
      </c>
      <c t="s" r="C23" s="4">
        <v>33</v>
      </c>
    </row>
    <row r="24" spans="1:3">
      <c t="s" r="A24" s="4">
        <v>52</v>
      </c>
      <c t="n" r="B24" s="6">
        <v>91327</v>
      </c>
      <c t="n" r="C24" s="6">
        <v>91327</v>
      </c>
    </row>
    <row r="25" spans="1:3">
      <c t="s" r="A25" s="4">
        <v>53</v>
      </c>
      <c t="n" r="B25" s="6">
        <v>13728989</v>
      </c>
      <c t="n" r="C25" s="6">
        <v>13728989</v>
      </c>
    </row>
    <row r="26" spans="1:3">
      <c t="s" r="A26" s="4">
        <v>54</v>
      </c>
      <c t="n" r="B26" s="6">
        <v>-637561</v>
      </c>
      <c t="n" r="C26" s="6">
        <v>-637561</v>
      </c>
    </row>
    <row r="27" spans="1:3">
      <c t="s" r="A27" s="4">
        <v>55</v>
      </c>
      <c t="n" r="B27" s="6">
        <v>53675</v>
      </c>
      <c t="n" r="C27" s="6">
        <v>3415</v>
      </c>
    </row>
    <row r="28" spans="1:3">
      <c t="s" r="A28" s="4">
        <v>56</v>
      </c>
      <c t="n" r="B28" s="6">
        <v>-9367650</v>
      </c>
      <c t="n" r="C28" s="6">
        <v>-9435125</v>
      </c>
    </row>
    <row r="29" spans="1:3">
      <c t="s" r="A29" s="4">
        <v>57</v>
      </c>
      <c t="n" r="B29" s="6">
        <v>3868780</v>
      </c>
      <c t="n" r="C29" s="6">
        <v>3751045</v>
      </c>
    </row>
    <row r="30" spans="1:3">
      <c t="s" r="A30" s="4">
        <v>58</v>
      </c>
      <c t="n" r="B30" s="6">
        <v>2853</v>
      </c>
      <c t="s" r="C30" s="4">
        <v>33</v>
      </c>
    </row>
    <row r="31" spans="1:3">
      <c t="s" r="A31" s="4">
        <v>59</v>
      </c>
      <c t="n" r="B31" s="6">
        <v>3871633</v>
      </c>
      <c t="n" r="C31" s="6">
        <v>3751045</v>
      </c>
    </row>
    <row r="32" spans="1:3">
      <c t="s" r="A32" s="4">
        <v>60</v>
      </c>
      <c t="n" r="B32" s="7">
        <v>4305968</v>
      </c>
      <c t="n" r="C32" s="7">
        <v>41952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5</v>
      </c>
      <c t="s" r="B1" s="2">
        <v>1</v>
      </c>
    </row>
    <row r="2" spans="1:2">
      <c t="s" r="B2" s="2">
        <v>2</v>
      </c>
    </row>
    <row r="3" spans="1:2">
      <c t="s" r="A3" s="3">
        <v>226</v>
      </c>
    </row>
    <row r="4" spans="1:2">
      <c t="s" r="A4" s="4">
        <v>227</v>
      </c>
      <c t="s" r="B4"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9</v>
      </c>
      <c t="s" r="B1" s="2">
        <v>1</v>
      </c>
    </row>
    <row r="2" spans="1:2">
      <c t="s" r="B2" s="2">
        <v>2</v>
      </c>
    </row>
    <row r="3" spans="1:2">
      <c t="s" r="A3" s="3">
        <v>173</v>
      </c>
    </row>
    <row r="4" spans="1:2">
      <c t="s" r="A4" s="4">
        <v>230</v>
      </c>
      <c t="s" r="B4"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32</v>
      </c>
      <c t="s" r="B1" s="2">
        <v>1</v>
      </c>
    </row>
    <row r="2" spans="1:2">
      <c t="s" r="B2" s="2">
        <v>2</v>
      </c>
    </row>
    <row r="3" spans="1:2">
      <c t="s" r="A3" s="3">
        <v>233</v>
      </c>
    </row>
    <row r="4" spans="1:2">
      <c t="s" r="A4" s="4">
        <v>234</v>
      </c>
      <c t="s" r="B4" s="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6</v>
      </c>
      <c t="s" r="B1" s="2">
        <v>1</v>
      </c>
    </row>
    <row r="2" spans="1:2">
      <c t="s" r="B2" s="2">
        <v>2</v>
      </c>
    </row>
    <row r="3" spans="1:2">
      <c t="s" r="A3" s="3">
        <v>237</v>
      </c>
    </row>
    <row r="4" spans="1:2">
      <c t="s" r="A4" s="4">
        <v>238</v>
      </c>
      <c t="s" r="B4" s="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21"/>
  </cols>
  <sheetData>
    <row r="1" spans="1:2">
      <c t="s" r="A1" s="1">
        <v>240</v>
      </c>
      <c t="s" r="B1" s="2">
        <v>241</v>
      </c>
    </row>
    <row r="2" spans="1:2">
      <c t="s" r="A2" s="3">
        <v>242</v>
      </c>
    </row>
    <row r="3" spans="1:2">
      <c t="s" r="A3" s="4">
        <v>243</v>
      </c>
      <c t="n" r="B3" s="7">
        <v>199649</v>
      </c>
    </row>
    <row r="4" spans="1:2">
      <c t="s" r="A4" s="4">
        <v>244</v>
      </c>
      <c t="n" r="B4" s="6">
        <v>250000</v>
      </c>
    </row>
    <row r="5" spans="1:2">
      <c t="s" r="A5" s="4">
        <v>245</v>
      </c>
      <c t="n" r="B5" s="7">
        <v>5035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246</v>
      </c>
      <c t="s" r="B1" s="2">
        <v>2</v>
      </c>
      <c t="s" r="C1" s="2">
        <v>28</v>
      </c>
    </row>
    <row r="2" spans="1:3">
      <c t="s" r="A2" s="4">
        <v>247</v>
      </c>
      <c t="n" r="B2" s="7">
        <v>250000</v>
      </c>
      <c t="s" r="C2" s="4">
        <v>33</v>
      </c>
    </row>
    <row r="3" spans="1:3">
      <c t="s" r="A3" s="4">
        <v>248</v>
      </c>
    </row>
    <row r="4" spans="1:3">
      <c t="s" r="A4" s="4">
        <v>247</v>
      </c>
      <c t="n" r="B4" s="6">
        <v>250000</v>
      </c>
      <c t="s" r="C4" s="4">
        <v>33</v>
      </c>
    </row>
    <row r="5" spans="1:3">
      <c t="s" r="A5" s="4">
        <v>249</v>
      </c>
    </row>
    <row r="6" spans="1:3">
      <c t="s" r="A6" s="4">
        <v>247</v>
      </c>
      <c t="s" r="B6" s="4">
        <v>33</v>
      </c>
      <c t="s" r="C6" s="4">
        <v>33</v>
      </c>
    </row>
    <row r="7" spans="1:3">
      <c t="s" r="A7" s="4">
        <v>250</v>
      </c>
    </row>
    <row r="8" spans="1:3">
      <c t="s" r="A8" s="4">
        <v>247</v>
      </c>
      <c t="s" r="B8" s="4">
        <v>33</v>
      </c>
      <c t="s" r="C8" s="4">
        <v>3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251</v>
      </c>
      <c t="s" r="B1" s="2">
        <v>2</v>
      </c>
      <c t="s" r="C1" s="2">
        <v>28</v>
      </c>
    </row>
    <row r="2" spans="1:3">
      <c t="s" r="A2" s="4">
        <v>252</v>
      </c>
      <c t="n" r="B2" s="7">
        <v>71988</v>
      </c>
      <c t="n" r="C2" s="7">
        <v>23288</v>
      </c>
    </row>
    <row r="3" spans="1:3">
      <c t="s" r="A3" s="4">
        <v>253</v>
      </c>
      <c t="n" r="B3" s="6">
        <v>-23288</v>
      </c>
      <c t="n" r="C3" s="6">
        <v>-23288</v>
      </c>
    </row>
    <row r="4" spans="1:3">
      <c t="s" r="A4" s="4">
        <v>254</v>
      </c>
      <c t="n" r="B4" s="6">
        <v>48700</v>
      </c>
      <c t="s" r="C4" s="4">
        <v>33</v>
      </c>
    </row>
    <row r="5" spans="1:3">
      <c t="s" r="A5" s="4">
        <v>255</v>
      </c>
    </row>
    <row r="6" spans="1:3">
      <c t="s" r="A6" s="4">
        <v>252</v>
      </c>
      <c t="n" r="B6" s="6">
        <v>44500</v>
      </c>
      <c t="n" r="C6" s="6">
        <v>9500</v>
      </c>
    </row>
    <row r="7" spans="1:3">
      <c t="s" r="A7" s="4">
        <v>256</v>
      </c>
    </row>
    <row r="8" spans="1:3">
      <c t="s" r="A8" s="4">
        <v>252</v>
      </c>
      <c t="n" r="B8" s="6">
        <v>13700</v>
      </c>
      <c t="s" r="C8" s="4">
        <v>33</v>
      </c>
    </row>
    <row r="9" spans="1:3">
      <c t="s" r="A9" s="4">
        <v>257</v>
      </c>
    </row>
    <row r="10" spans="1:3">
      <c t="s" r="A10" s="4">
        <v>252</v>
      </c>
      <c t="n" r="B10" s="7">
        <v>13788</v>
      </c>
      <c t="n" r="C10" s="7">
        <v>1378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8</v>
      </c>
      <c t="s" r="B1" s="2">
        <v>2</v>
      </c>
      <c t="s" r="C1" s="2">
        <v>62</v>
      </c>
    </row>
    <row r="2" spans="1:3">
      <c t="s" r="A2" s="3">
        <v>173</v>
      </c>
    </row>
    <row r="3" spans="1:3">
      <c t="s" r="A3" s="4">
        <v>259</v>
      </c>
      <c t="s" r="B3" s="4">
        <v>33</v>
      </c>
      <c t="n" r="C3" s="7">
        <v>90000</v>
      </c>
    </row>
    <row r="4" spans="1:3">
      <c t="s" r="A4" s="4">
        <v>260</v>
      </c>
      <c t="n" r="B4" s="6">
        <v>50000</v>
      </c>
      <c t="s" r="C4" s="4">
        <v>33</v>
      </c>
    </row>
    <row r="5" spans="1:3">
      <c t="s" r="A5" s="4">
        <v>261</v>
      </c>
      <c t="n" r="B5" s="6">
        <v>15000</v>
      </c>
      <c t="s" r="C5" s="4">
        <v>33</v>
      </c>
    </row>
    <row r="6" spans="1:3">
      <c t="s" r="A6" s="4">
        <v>262</v>
      </c>
      <c t="n" r="B6" s="7">
        <v>-25000</v>
      </c>
      <c t="s" r="C6" s="4">
        <v>3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s>
  <sheetData>
    <row r="1" spans="1:6">
      <c t="s" r="A1" s="1">
        <v>263</v>
      </c>
      <c t="s" r="B1" s="2">
        <v>74</v>
      </c>
      <c t="s" r="D1" s="2">
        <v>1</v>
      </c>
      <c t="s" r="F1" s="2">
        <v>264</v>
      </c>
    </row>
    <row r="2" spans="1:6">
      <c t="s" r="B2" s="2">
        <v>2</v>
      </c>
      <c t="s" r="C2" s="2">
        <v>62</v>
      </c>
      <c t="s" r="D2" s="2">
        <v>2</v>
      </c>
      <c t="s" r="E2" s="2">
        <v>62</v>
      </c>
      <c t="s" r="F2" s="2">
        <v>28</v>
      </c>
    </row>
    <row r="3" spans="1:6">
      <c t="s" r="A3" s="4">
        <v>265</v>
      </c>
      <c t="n" r="B3" s="7">
        <v>1187055</v>
      </c>
      <c t="n" r="C3" s="7">
        <v>148948</v>
      </c>
      <c t="n" r="D3" s="7">
        <v>363107</v>
      </c>
      <c t="n" r="E3" s="7">
        <v>1749231</v>
      </c>
    </row>
    <row r="4" spans="1:6">
      <c t="s" r="A4" s="4">
        <v>266</v>
      </c>
      <c t="n" r="B4" s="6">
        <v>79547</v>
      </c>
      <c t="n" r="C4" s="6">
        <v>136656</v>
      </c>
      <c t="n" r="D4" s="6">
        <v>-36399</v>
      </c>
      <c t="n" r="E4" s="6">
        <v>70328</v>
      </c>
      <c t="n" r="F4" s="7">
        <v>-919322</v>
      </c>
    </row>
    <row r="5" spans="1:6">
      <c t="s" r="A5" s="4">
        <v>267</v>
      </c>
    </row>
    <row r="6" spans="1:6">
      <c t="s" r="A6" s="4">
        <v>268</v>
      </c>
      <c t="s" r="B6" s="4">
        <v>33</v>
      </c>
      <c t="s" r="C6" s="4">
        <v>33</v>
      </c>
      <c t="s" r="D6" s="4">
        <v>33</v>
      </c>
      <c t="s" r="E6" s="4">
        <v>33</v>
      </c>
    </row>
    <row r="7" spans="1:6">
      <c t="s" r="A7" s="4">
        <v>265</v>
      </c>
      <c t="s" r="B7" s="4">
        <v>33</v>
      </c>
      <c t="s" r="C7" s="4">
        <v>33</v>
      </c>
      <c t="s" r="D7" s="4">
        <v>33</v>
      </c>
      <c t="s" r="E7" s="4">
        <v>33</v>
      </c>
    </row>
    <row r="8" spans="1:6">
      <c t="s" r="A8" s="4">
        <v>266</v>
      </c>
      <c t="n" r="B8" s="6">
        <v>-219967</v>
      </c>
      <c t="n" r="C8" s="6">
        <v>-65032</v>
      </c>
      <c t="n" r="D8" s="6">
        <v>-330863</v>
      </c>
      <c t="n" r="E8" s="6">
        <v>-372074</v>
      </c>
    </row>
    <row r="9" spans="1:6">
      <c t="s" r="A9" s="4">
        <v>269</v>
      </c>
      <c t="n" r="B9" s="6">
        <v>443548</v>
      </c>
      <c t="n" r="C9" s="6">
        <v>196748</v>
      </c>
      <c t="n" r="D9" s="6">
        <v>443548</v>
      </c>
      <c t="n" r="E9" s="6">
        <v>196748</v>
      </c>
    </row>
    <row r="10" spans="1:6">
      <c t="s" r="A10" s="4">
        <v>202</v>
      </c>
    </row>
    <row r="11" spans="1:6">
      <c t="s" r="A11" s="4">
        <v>268</v>
      </c>
      <c t="n" r="B11" s="6">
        <v>1179231</v>
      </c>
      <c t="n" r="C11" s="6">
        <v>23823</v>
      </c>
      <c t="n" r="D11" s="6">
        <v>1587448</v>
      </c>
      <c t="n" r="E11" s="6">
        <v>61798</v>
      </c>
    </row>
    <row r="12" spans="1:6">
      <c t="s" r="A12" s="4">
        <v>265</v>
      </c>
      <c t="n" r="B12" s="6">
        <v>1080213</v>
      </c>
      <c t="n" r="C12" s="6">
        <v>27760</v>
      </c>
      <c t="n" r="D12" s="6">
        <v>1516317</v>
      </c>
      <c t="n" r="E12" s="6">
        <v>42170</v>
      </c>
    </row>
    <row r="13" spans="1:6">
      <c t="s" r="A13" s="4">
        <v>266</v>
      </c>
      <c t="n" r="B13" s="6">
        <v>94547</v>
      </c>
      <c t="n" r="C13" s="6">
        <v>-5437</v>
      </c>
      <c t="n" r="D13" s="6">
        <v>63810</v>
      </c>
      <c t="n" r="E13" s="6">
        <v>8961</v>
      </c>
    </row>
    <row r="14" spans="1:6">
      <c t="s" r="A14" s="4">
        <v>269</v>
      </c>
      <c t="n" r="B14" s="6">
        <v>2336257</v>
      </c>
      <c t="n" r="C14" s="6">
        <v>3408052</v>
      </c>
      <c t="n" r="D14" s="6">
        <v>2336257</v>
      </c>
      <c t="n" r="E14" s="6">
        <v>3408052</v>
      </c>
    </row>
    <row r="15" spans="1:6">
      <c t="s" r="A15" s="4">
        <v>270</v>
      </c>
    </row>
    <row r="16" spans="1:6">
      <c t="s" r="A16" s="4">
        <v>268</v>
      </c>
      <c t="n" r="B16" s="6">
        <v>356815</v>
      </c>
      <c t="n" r="C16" s="6">
        <v>407832</v>
      </c>
      <c t="n" r="D16" s="6">
        <v>712900</v>
      </c>
      <c t="n" r="E16" s="6">
        <v>828806</v>
      </c>
    </row>
    <row r="17" spans="1:6">
      <c t="s" r="A17" s="4">
        <v>265</v>
      </c>
      <c t="n" r="B17" s="6">
        <v>93681</v>
      </c>
      <c t="n" r="C17" s="6">
        <v>121188</v>
      </c>
      <c t="n" r="D17" s="6">
        <v>219753</v>
      </c>
      <c t="n" r="E17" s="6">
        <v>320937</v>
      </c>
    </row>
    <row r="18" spans="1:6">
      <c t="s" r="A18" s="4">
        <v>266</v>
      </c>
      <c t="n" r="B18" s="6">
        <v>196406</v>
      </c>
      <c t="n" r="C18" s="6">
        <v>206221</v>
      </c>
      <c t="n" r="D18" s="6">
        <v>328820</v>
      </c>
      <c t="n" r="E18" s="6">
        <v>326714</v>
      </c>
    </row>
    <row r="19" spans="1:6">
      <c t="s" r="A19" s="4">
        <v>269</v>
      </c>
      <c t="n" r="B19" s="6">
        <v>450473</v>
      </c>
      <c t="n" r="C19" s="6">
        <v>1522266</v>
      </c>
      <c t="n" r="D19" s="6">
        <v>450473</v>
      </c>
      <c t="n" r="E19" s="6">
        <v>1522266</v>
      </c>
    </row>
    <row r="20" spans="1:6">
      <c t="s" r="A20" s="4">
        <v>271</v>
      </c>
    </row>
    <row r="21" spans="1:6">
      <c t="s" r="A21" s="4">
        <v>268</v>
      </c>
      <c t="n" r="B21" s="6">
        <v>33022</v>
      </c>
      <c t="s" r="C21" s="4">
        <v>33</v>
      </c>
      <c t="n" r="D21" s="6">
        <v>33022</v>
      </c>
      <c t="s" r="E21" s="4">
        <v>33</v>
      </c>
    </row>
    <row r="22" spans="1:6">
      <c t="s" r="A22" s="4">
        <v>265</v>
      </c>
      <c t="n" r="B22" s="6">
        <v>13161</v>
      </c>
      <c t="s" r="C22" s="4">
        <v>33</v>
      </c>
      <c t="n" r="D22" s="6">
        <v>13161</v>
      </c>
      <c t="s" r="E22" s="4">
        <v>33</v>
      </c>
    </row>
    <row r="23" spans="1:6">
      <c t="s" r="A23" s="4">
        <v>266</v>
      </c>
      <c t="n" r="B23" s="6">
        <v>8561</v>
      </c>
      <c t="s" r="C23" s="4">
        <v>33</v>
      </c>
      <c t="n" r="D23" s="6">
        <v>8561</v>
      </c>
      <c t="s" r="E23" s="4">
        <v>33</v>
      </c>
    </row>
    <row r="24" spans="1:6">
      <c t="s" r="A24" s="4">
        <v>269</v>
      </c>
      <c t="n" r="B24" s="6">
        <v>1075689</v>
      </c>
      <c t="s" r="C24" s="4">
        <v>33</v>
      </c>
      <c t="n" r="D24" s="6">
        <v>1075689</v>
      </c>
      <c t="s" r="E24" s="4">
        <v>33</v>
      </c>
    </row>
    <row r="25" spans="1:6">
      <c t="s" r="A25" s="4">
        <v>272</v>
      </c>
    </row>
    <row r="26" spans="1:6">
      <c t="s" r="A26" s="4">
        <v>268</v>
      </c>
      <c t="n" r="B26" s="6">
        <v>1569068</v>
      </c>
      <c t="n" r="C26" s="6">
        <v>431655</v>
      </c>
      <c t="n" r="D26" s="6">
        <v>2333369</v>
      </c>
      <c t="n" r="E26" s="6">
        <v>890604</v>
      </c>
    </row>
    <row r="27" spans="1:6">
      <c t="s" r="A27" s="4">
        <v>265</v>
      </c>
      <c t="n" r="B27" s="6">
        <v>1187055</v>
      </c>
      <c t="n" r="C27" s="6">
        <v>148948</v>
      </c>
      <c t="n" r="D27" s="6">
        <v>1749231</v>
      </c>
      <c t="n" r="E27" s="6">
        <v>363107</v>
      </c>
    </row>
    <row r="28" spans="1:6">
      <c t="s" r="A28" s="4">
        <v>266</v>
      </c>
      <c t="n" r="B28" s="6">
        <v>79547</v>
      </c>
      <c t="n" r="C28" s="6">
        <v>136656</v>
      </c>
      <c t="n" r="D28" s="6">
        <v>70328</v>
      </c>
      <c t="n" r="E28" s="6">
        <v>-36399</v>
      </c>
    </row>
    <row r="29" spans="1:6">
      <c t="s" r="A29" s="4">
        <v>269</v>
      </c>
      <c t="n" r="B29" s="7">
        <v>4305967</v>
      </c>
      <c t="n" r="C29" s="7">
        <v>5127066</v>
      </c>
      <c t="n" r="D29" s="7">
        <v>4305967</v>
      </c>
      <c t="n" r="E29" s="7">
        <v>512706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273</v>
      </c>
      <c t="s" r="B1" s="2">
        <v>2</v>
      </c>
      <c t="s" r="C1" s="2">
        <v>62</v>
      </c>
    </row>
    <row r="2" spans="1:3">
      <c t="s" r="A2" s="3">
        <v>274</v>
      </c>
    </row>
    <row r="3" spans="1:3">
      <c t="s" r="A3" s="4">
        <v>275</v>
      </c>
      <c t="n" r="B3" s="7">
        <v>29149</v>
      </c>
      <c t="n" r="C3" s="7">
        <v>23456</v>
      </c>
    </row>
    <row r="4" spans="1:3">
      <c t="s" r="A4" s="4">
        <v>276</v>
      </c>
      <c t="n" r="B4" s="6">
        <v>-893</v>
      </c>
      <c t="n" r="C4" s="6">
        <v>-761</v>
      </c>
    </row>
    <row r="5" spans="1:3">
      <c t="s" r="A5" s="4">
        <v>31</v>
      </c>
      <c t="n" r="B5" s="7">
        <v>28257</v>
      </c>
      <c t="n" r="C5" s="7">
        <v>2269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61</v>
      </c>
      <c t="s" r="B1" s="2">
        <v>28</v>
      </c>
      <c t="s" r="C1" s="2">
        <v>62</v>
      </c>
    </row>
    <row r="2" spans="1:3">
      <c t="s" r="A2" s="3">
        <v>63</v>
      </c>
    </row>
    <row r="3" spans="1:3">
      <c t="s" r="A3" s="4">
        <v>64</v>
      </c>
      <c t="n" r="B3" s="8">
        <v>0.001</v>
      </c>
      <c t="n" r="C3" s="8">
        <v>0.001</v>
      </c>
    </row>
    <row r="4" spans="1:3">
      <c t="s" r="A4" s="4">
        <v>65</v>
      </c>
      <c t="n" r="B4" s="6">
        <v>10000000</v>
      </c>
      <c t="n" r="C4" s="6">
        <v>10000000</v>
      </c>
    </row>
    <row r="5" spans="1:3">
      <c t="s" r="A5" s="4">
        <v>66</v>
      </c>
      <c t="n" r="B5" s="6">
        <v>0</v>
      </c>
      <c t="n" r="C5" s="6">
        <v>0</v>
      </c>
    </row>
    <row r="6" spans="1:3">
      <c t="s" r="A6" s="4">
        <v>67</v>
      </c>
      <c t="n" r="B6" s="6">
        <v>0</v>
      </c>
      <c t="n" r="C6" s="6">
        <v>0</v>
      </c>
    </row>
    <row r="7" spans="1:3">
      <c t="s" r="A7" s="4">
        <v>68</v>
      </c>
      <c t="n" r="B7" s="8">
        <v>0.001</v>
      </c>
      <c t="n" r="C7" s="8">
        <v>0.001</v>
      </c>
    </row>
    <row r="8" spans="1:3">
      <c t="s" r="A8" s="4">
        <v>69</v>
      </c>
      <c t="n" r="B8" s="6">
        <v>300000000</v>
      </c>
      <c t="n" r="C8" s="6">
        <v>300000000</v>
      </c>
    </row>
    <row r="9" spans="1:3">
      <c t="s" r="A9" s="4">
        <v>70</v>
      </c>
      <c t="n" r="B9" s="6">
        <v>77404010</v>
      </c>
      <c t="n" r="C9" s="6">
        <v>91326463</v>
      </c>
    </row>
    <row r="10" spans="1:3">
      <c t="s" r="A10" s="4">
        <v>71</v>
      </c>
      <c t="n" r="B10" s="6">
        <v>77404010</v>
      </c>
      <c t="n" r="C10" s="6">
        <v>91326463</v>
      </c>
    </row>
    <row r="11" spans="1:3">
      <c t="s" r="A11" s="4">
        <v>72</v>
      </c>
      <c t="n" r="B11" s="6">
        <v>13922453</v>
      </c>
      <c t="n" r="C11" s="6">
        <v>139224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73</v>
      </c>
      <c t="s" r="B1" s="2">
        <v>74</v>
      </c>
      <c t="s" r="D1" s="2">
        <v>1</v>
      </c>
    </row>
    <row r="2" spans="1:5">
      <c t="s" r="B2" s="2">
        <v>2</v>
      </c>
      <c t="s" r="C2" s="2">
        <v>62</v>
      </c>
      <c t="s" r="D2" s="2">
        <v>2</v>
      </c>
      <c t="s" r="E2" s="2">
        <v>62</v>
      </c>
    </row>
    <row r="3" spans="1:5">
      <c t="s" r="A3" s="3">
        <v>75</v>
      </c>
    </row>
    <row r="4" spans="1:5">
      <c t="s" r="A4" s="4">
        <v>76</v>
      </c>
      <c t="n" r="B4" s="7">
        <v>356815</v>
      </c>
      <c t="n" r="C4" s="7">
        <v>407382</v>
      </c>
      <c t="n" r="D4" s="7">
        <v>828806</v>
      </c>
      <c t="n" r="E4" s="7">
        <v>712899</v>
      </c>
    </row>
    <row r="5" spans="1:5">
      <c t="s" r="A5" s="4">
        <v>77</v>
      </c>
      <c t="n" r="B5" s="6">
        <v>33022</v>
      </c>
      <c t="s" r="C5" s="4">
        <v>33</v>
      </c>
      <c t="s" r="D5" s="4">
        <v>33</v>
      </c>
      <c t="n" r="E5" s="6">
        <v>33022</v>
      </c>
    </row>
    <row r="6" spans="1:5">
      <c t="s" r="A6" s="4">
        <v>78</v>
      </c>
      <c t="n" r="B6" s="6">
        <v>1179231</v>
      </c>
      <c t="n" r="C6" s="6">
        <v>23823</v>
      </c>
      <c t="n" r="D6" s="6">
        <v>61798</v>
      </c>
      <c t="n" r="E6" s="6">
        <v>1587448</v>
      </c>
    </row>
    <row r="7" spans="1:5">
      <c t="s" r="A7" s="4">
        <v>79</v>
      </c>
      <c t="n" r="B7" s="6">
        <v>1569068</v>
      </c>
      <c t="n" r="C7" s="6">
        <v>431655</v>
      </c>
      <c t="n" r="D7" s="6">
        <v>890604</v>
      </c>
      <c t="n" r="E7" s="6">
        <v>2333369</v>
      </c>
    </row>
    <row r="8" spans="1:5">
      <c t="s" r="A8" s="4">
        <v>80</v>
      </c>
      <c t="n" r="B8" s="6">
        <v>93681</v>
      </c>
      <c t="n" r="C8" s="6">
        <v>121188</v>
      </c>
      <c t="n" r="D8" s="6">
        <v>320937</v>
      </c>
      <c t="n" r="E8" s="6">
        <v>219753</v>
      </c>
    </row>
    <row r="9" spans="1:5">
      <c t="s" r="A9" s="4">
        <v>81</v>
      </c>
      <c t="n" r="B9" s="6">
        <v>13161</v>
      </c>
      <c t="s" r="C9" s="4">
        <v>33</v>
      </c>
      <c t="s" r="D9" s="4">
        <v>33</v>
      </c>
      <c t="n" r="E9" s="6">
        <v>13161</v>
      </c>
    </row>
    <row r="10" spans="1:5">
      <c t="s" r="A10" s="4">
        <v>82</v>
      </c>
      <c t="n" r="B10" s="6">
        <v>1080213</v>
      </c>
      <c t="n" r="C10" s="6">
        <v>27760</v>
      </c>
      <c t="n" r="D10" s="6">
        <v>42170</v>
      </c>
      <c t="n" r="E10" s="6">
        <v>1516317</v>
      </c>
    </row>
    <row r="11" spans="1:5">
      <c t="s" r="A11" s="4">
        <v>83</v>
      </c>
      <c t="n" r="B11" s="6">
        <v>1187055</v>
      </c>
      <c t="n" r="C11" s="6">
        <v>148948</v>
      </c>
      <c t="n" r="D11" s="6">
        <v>363107</v>
      </c>
      <c t="n" r="E11" s="6">
        <v>1749231</v>
      </c>
    </row>
    <row r="12" spans="1:5">
      <c t="s" r="A12" s="4">
        <v>84</v>
      </c>
      <c t="n" r="B12" s="6">
        <v>263134</v>
      </c>
      <c t="n" r="C12" s="6">
        <v>286644</v>
      </c>
      <c t="n" r="D12" s="6">
        <v>507869</v>
      </c>
      <c t="n" r="E12" s="6">
        <v>493146</v>
      </c>
    </row>
    <row r="13" spans="1:5">
      <c t="s" r="A13" s="4">
        <v>85</v>
      </c>
      <c t="n" r="B13" s="6">
        <v>19861</v>
      </c>
      <c t="s" r="C13" s="4">
        <v>33</v>
      </c>
      <c t="s" r="D13" s="4">
        <v>33</v>
      </c>
      <c t="n" r="E13" s="6">
        <v>19861</v>
      </c>
    </row>
    <row r="14" spans="1:5">
      <c t="s" r="A14" s="4">
        <v>86</v>
      </c>
      <c t="n" r="B14" s="6">
        <v>99018</v>
      </c>
      <c t="n" r="C14" s="6">
        <v>-3937</v>
      </c>
      <c t="n" r="D14" s="6">
        <v>19628</v>
      </c>
      <c t="n" r="E14" s="6">
        <v>71131</v>
      </c>
    </row>
    <row r="15" spans="1:5">
      <c t="s" r="A15" s="4">
        <v>87</v>
      </c>
      <c t="n" r="B15" s="6">
        <v>382013</v>
      </c>
      <c t="n" r="C15" s="6">
        <v>282707</v>
      </c>
      <c t="n" r="D15" s="6">
        <v>527497</v>
      </c>
      <c t="n" r="E15" s="6">
        <v>584138</v>
      </c>
    </row>
    <row r="16" spans="1:5">
      <c t="s" r="A16" s="4">
        <v>88</v>
      </c>
      <c t="n" r="B16" s="6">
        <v>306125</v>
      </c>
      <c t="n" r="C16" s="6">
        <v>134562</v>
      </c>
      <c t="n" r="D16" s="6">
        <v>537474</v>
      </c>
      <c t="n" r="E16" s="6">
        <v>518381</v>
      </c>
    </row>
    <row r="17" spans="1:5">
      <c t="s" r="A17" s="4">
        <v>89</v>
      </c>
      <c t="n" r="B17" s="6">
        <v>306125</v>
      </c>
      <c t="n" r="C17" s="6">
        <v>134562</v>
      </c>
      <c t="n" r="D17" s="6">
        <v>537474</v>
      </c>
      <c t="n" r="E17" s="6">
        <v>518381</v>
      </c>
    </row>
    <row r="18" spans="1:5">
      <c t="s" r="A18" s="4">
        <v>90</v>
      </c>
      <c t="n" r="B18" s="6">
        <v>75888</v>
      </c>
      <c t="n" r="C18" s="6">
        <v>148145</v>
      </c>
      <c t="n" r="D18" s="6">
        <v>-9977</v>
      </c>
      <c t="n" r="E18" s="6">
        <v>65757</v>
      </c>
    </row>
    <row r="19" spans="1:5">
      <c t="s" r="A19" s="4">
        <v>91</v>
      </c>
      <c t="n" r="B19" s="6">
        <v>3659</v>
      </c>
      <c t="n" r="C19" s="6">
        <v>-11489</v>
      </c>
      <c t="n" r="D19" s="6">
        <v>-26422</v>
      </c>
      <c t="n" r="E19" s="6">
        <v>4571</v>
      </c>
    </row>
    <row r="20" spans="1:5">
      <c t="s" r="A20" s="4">
        <v>92</v>
      </c>
      <c t="n" r="B20" s="6">
        <v>79547</v>
      </c>
      <c t="n" r="C20" s="6">
        <v>136656</v>
      </c>
      <c t="n" r="D20" s="6">
        <v>-36399</v>
      </c>
      <c t="n" r="E20" s="6">
        <v>70328</v>
      </c>
    </row>
    <row r="21" spans="1:5">
      <c t="s" r="A21" s="4">
        <v>93</v>
      </c>
      <c t="s" r="B21" s="4">
        <v>33</v>
      </c>
      <c t="s" r="C21" s="4">
        <v>33</v>
      </c>
      <c t="s" r="D21" s="4">
        <v>33</v>
      </c>
      <c t="s" r="E21" s="4">
        <v>33</v>
      </c>
    </row>
    <row r="22" spans="1:5">
      <c t="s" r="A22" s="4">
        <v>94</v>
      </c>
      <c t="n" r="B22" s="6">
        <v>79547</v>
      </c>
      <c t="n" r="C22" s="6">
        <v>136656</v>
      </c>
      <c t="n" r="D22" s="6">
        <v>-36399</v>
      </c>
      <c t="n" r="E22" s="6">
        <v>70328</v>
      </c>
    </row>
    <row r="23" spans="1:5">
      <c t="s" r="A23" s="4">
        <v>95</v>
      </c>
      <c t="n" r="B23" s="6">
        <v>2853</v>
      </c>
      <c t="s" r="C23" s="4">
        <v>33</v>
      </c>
      <c t="s" r="D23" s="4">
        <v>33</v>
      </c>
      <c t="n" r="E23" s="6">
        <v>2853</v>
      </c>
    </row>
    <row r="24" spans="1:5">
      <c t="s" r="A24" s="4">
        <v>96</v>
      </c>
      <c t="n" r="B24" s="7">
        <v>76684</v>
      </c>
      <c t="n" r="C24" s="7">
        <v>136656</v>
      </c>
      <c t="n" r="D24" s="7">
        <v>-36399</v>
      </c>
      <c t="n" r="E24" s="7">
        <v>67475</v>
      </c>
    </row>
    <row r="25" spans="1:5">
      <c t="s" r="A25" s="4">
        <v>97</v>
      </c>
      <c t="n" r="B25" s="7">
        <v>0</v>
      </c>
      <c t="n" r="C25" s="7">
        <v>0</v>
      </c>
      <c t="n" r="D25" s="7">
        <v>0</v>
      </c>
      <c t="n" r="E25" s="7">
        <v>0</v>
      </c>
    </row>
    <row r="26" spans="1:5">
      <c t="s" r="A26" s="4">
        <v>98</v>
      </c>
      <c t="n" r="B26" s="6">
        <v>77404010</v>
      </c>
      <c t="n" r="C26" s="6">
        <v>77404010</v>
      </c>
      <c t="n" r="D26" s="6">
        <v>77404010</v>
      </c>
      <c t="n" r="E26" s="6">
        <v>77404010</v>
      </c>
    </row>
    <row r="27" spans="1:5">
      <c t="s" r="A27" s="3">
        <v>99</v>
      </c>
    </row>
    <row r="28" spans="1:5">
      <c t="s" r="A28" s="4">
        <v>100</v>
      </c>
      <c t="n" r="B28" s="7">
        <v>-3735</v>
      </c>
      <c t="n" r="C28" s="7">
        <v>-452</v>
      </c>
      <c t="n" r="D28" s="7">
        <v>785</v>
      </c>
      <c t="n" r="E28" s="7">
        <v>-91</v>
      </c>
    </row>
    <row r="29" spans="1:5">
      <c t="s" r="A29" s="4">
        <v>101</v>
      </c>
      <c t="n" r="B29" s="6">
        <v>50351</v>
      </c>
      <c t="s" r="C29" s="4">
        <v>33</v>
      </c>
      <c t="s" r="D29" s="4">
        <v>33</v>
      </c>
      <c t="n" r="E29" s="6">
        <v>50351</v>
      </c>
    </row>
    <row r="30" spans="1:5">
      <c t="s" r="A30" s="4">
        <v>102</v>
      </c>
      <c t="n" r="B30" s="6">
        <v>126163</v>
      </c>
      <c t="n" r="C30" s="6">
        <v>136204</v>
      </c>
      <c t="n" r="D30" s="6">
        <v>-35614</v>
      </c>
      <c t="n" r="E30" s="6">
        <v>120588</v>
      </c>
    </row>
    <row r="31" spans="1:5">
      <c t="s" r="A31" s="4">
        <v>103</v>
      </c>
      <c t="n" r="B31" s="6">
        <v>2853</v>
      </c>
      <c t="s" r="C31" s="4">
        <v>33</v>
      </c>
      <c t="s" r="D31" s="4">
        <v>33</v>
      </c>
      <c t="n" r="E31" s="6">
        <v>2853</v>
      </c>
    </row>
    <row r="32" spans="1:5">
      <c t="s" r="A32" s="4">
        <v>104</v>
      </c>
      <c t="n" r="B32" s="7">
        <v>123310</v>
      </c>
      <c t="n" r="C32" s="7">
        <v>136204</v>
      </c>
      <c t="n" r="D32" s="7">
        <v>-35614</v>
      </c>
      <c t="n" r="E32" s="7">
        <v>1177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56"/>
    <col customWidth="1" max="2" min="2" width="13"/>
    <col customWidth="1" max="3" min="3" width="27"/>
    <col customWidth="1" max="4" min="4" width="15"/>
    <col customWidth="1" max="5" min="5" width="39"/>
    <col customWidth="1" max="6" min="6" width="20"/>
    <col customWidth="1" max="7" min="7" width="21"/>
    <col customWidth="1" max="8" min="8" width="25"/>
    <col customWidth="1" max="9" min="9" width="12"/>
  </cols>
  <sheetData>
    <row r="1" spans="1:9">
      <c t="s" r="A1" s="1">
        <v>105</v>
      </c>
      <c t="s" r="B1" s="2">
        <v>106</v>
      </c>
      <c t="s" r="C1" s="2">
        <v>107</v>
      </c>
      <c t="s" r="D1" s="2">
        <v>108</v>
      </c>
      <c t="s" r="E1" s="2">
        <v>109</v>
      </c>
      <c t="s" r="F1" s="2">
        <v>110</v>
      </c>
      <c t="s" r="G1" s="2">
        <v>111</v>
      </c>
      <c t="s" r="H1" s="2">
        <v>112</v>
      </c>
      <c t="s" r="I1" s="2">
        <v>113</v>
      </c>
    </row>
    <row r="2" spans="1:9">
      <c t="s" r="A2" s="4">
        <v>114</v>
      </c>
      <c t="n" r="B2" s="6">
        <v>77404010</v>
      </c>
    </row>
    <row r="3" spans="1:9">
      <c t="s" r="A3" s="4">
        <v>115</v>
      </c>
      <c t="n" r="B3" s="7">
        <v>91327</v>
      </c>
      <c t="n" r="C3" s="7">
        <v>13728989</v>
      </c>
      <c t="n" r="D3" s="7">
        <v>-637561</v>
      </c>
      <c t="n" r="E3" s="7">
        <v>-768</v>
      </c>
      <c t="n" r="F3" s="7">
        <v>-8515803</v>
      </c>
      <c t="n" r="G3" s="7">
        <v>4666184</v>
      </c>
      <c t="s" r="H3" s="4">
        <v>33</v>
      </c>
      <c t="n" r="I3" s="7">
        <v>4666184</v>
      </c>
    </row>
    <row r="4" spans="1:9">
      <c t="s" r="A4" s="4">
        <v>116</v>
      </c>
      <c t="n" r="F4" s="6">
        <v>-919322</v>
      </c>
      <c t="n" r="G4" s="6">
        <v>-919322</v>
      </c>
      <c t="n" r="I4" s="6">
        <v>-919322</v>
      </c>
    </row>
    <row r="5" spans="1:9">
      <c t="s" r="A5" s="4">
        <v>117</v>
      </c>
      <c t="n" r="E5" s="6">
        <v>4183</v>
      </c>
      <c t="n" r="G5" s="6">
        <v>4183</v>
      </c>
      <c t="n" r="I5" s="6">
        <v>4183</v>
      </c>
    </row>
    <row r="6" spans="1:9">
      <c t="s" r="A6" s="4">
        <v>118</v>
      </c>
      <c t="n" r="B6" s="6">
        <v>77404010</v>
      </c>
    </row>
    <row r="7" spans="1:9">
      <c t="s" r="A7" s="4">
        <v>119</v>
      </c>
      <c t="n" r="B7" s="7">
        <v>91327</v>
      </c>
      <c t="n" r="C7" s="6">
        <v>13728989</v>
      </c>
      <c t="n" r="D7" s="6">
        <v>-637561</v>
      </c>
      <c t="n" r="E7" s="6">
        <v>3415</v>
      </c>
      <c t="n" r="F7" s="6">
        <v>-9435125</v>
      </c>
      <c t="n" r="G7" s="6">
        <v>3751045</v>
      </c>
      <c t="n" r="I7" s="6">
        <v>3751045</v>
      </c>
    </row>
    <row r="8" spans="1:9">
      <c t="s" r="A8" s="4">
        <v>120</v>
      </c>
      <c t="n" r="B8" s="6">
        <v>77404010</v>
      </c>
    </row>
    <row r="9" spans="1:9">
      <c t="s" r="A9" s="4">
        <v>121</v>
      </c>
      <c t="n" r="B9" s="7">
        <v>91327</v>
      </c>
      <c t="n" r="C9" s="6">
        <v>13728989</v>
      </c>
      <c t="n" r="D9" s="6">
        <v>-637561</v>
      </c>
      <c t="n" r="E9" s="6">
        <v>3415</v>
      </c>
      <c t="n" r="F9" s="6">
        <v>-9435125</v>
      </c>
      <c t="n" r="G9" s="6">
        <v>3751045</v>
      </c>
      <c t="n" r="I9" s="6">
        <v>3751045</v>
      </c>
    </row>
    <row r="10" spans="1:9">
      <c t="s" r="A10" s="4">
        <v>116</v>
      </c>
      <c t="n" r="F10" s="6">
        <v>67475</v>
      </c>
      <c t="n" r="G10" s="6">
        <v>67475</v>
      </c>
      <c t="n" r="H10" s="6">
        <v>2853</v>
      </c>
      <c t="n" r="I10" s="6">
        <v>-36399</v>
      </c>
    </row>
    <row r="11" spans="1:9">
      <c t="s" r="A11" s="4">
        <v>117</v>
      </c>
      <c t="n" r="E11" s="6">
        <v>-91</v>
      </c>
      <c t="n" r="G11" s="6">
        <v>-91</v>
      </c>
      <c t="n" r="I11" s="6">
        <v>-91</v>
      </c>
    </row>
    <row r="12" spans="1:9">
      <c t="s" r="A12" s="4">
        <v>122</v>
      </c>
      <c t="n" r="E12" s="6">
        <v>50351</v>
      </c>
      <c t="n" r="G12" s="6">
        <v>50351</v>
      </c>
      <c t="n" r="I12" s="6">
        <v>50351</v>
      </c>
    </row>
    <row r="13" spans="1:9">
      <c t="s" r="A13" s="4">
        <v>118</v>
      </c>
      <c t="n" r="B13" s="6">
        <v>77404010</v>
      </c>
    </row>
    <row r="14" spans="1:9">
      <c t="s" r="A14" s="4">
        <v>119</v>
      </c>
      <c t="n" r="B14" s="7">
        <v>91327</v>
      </c>
      <c t="n" r="C14" s="7">
        <v>13728989</v>
      </c>
      <c t="n" r="D14" s="7">
        <v>-637561</v>
      </c>
      <c t="n" r="E14" s="7">
        <v>53675</v>
      </c>
      <c t="n" r="F14" s="7">
        <v>-9367650</v>
      </c>
      <c t="n" r="G14" s="7">
        <v>3868780</v>
      </c>
      <c t="n" r="H14" s="7">
        <v>2853</v>
      </c>
      <c t="n" r="I14" s="7">
        <v>38716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3</v>
      </c>
      <c t="s" r="B1" s="2">
        <v>1</v>
      </c>
    </row>
    <row r="2" spans="1:3">
      <c t="s" r="B2" s="2">
        <v>2</v>
      </c>
      <c t="s" r="C2" s="2">
        <v>62</v>
      </c>
    </row>
    <row r="3" spans="1:3">
      <c t="s" r="A3" s="3">
        <v>124</v>
      </c>
    </row>
    <row r="4" spans="1:3">
      <c t="s" r="A4" s="4">
        <v>125</v>
      </c>
      <c t="n" r="B4" s="7">
        <v>-36399</v>
      </c>
      <c t="n" r="C4" s="7">
        <v>70328</v>
      </c>
    </row>
    <row r="5" spans="1:3">
      <c t="s" r="A5" s="3">
        <v>126</v>
      </c>
    </row>
    <row r="6" spans="1:3">
      <c t="s" r="A6" s="4">
        <v>127</v>
      </c>
      <c t="s" r="B6" s="4">
        <v>33</v>
      </c>
      <c t="n" r="C6" s="6">
        <v>55</v>
      </c>
    </row>
    <row r="7" spans="1:3">
      <c t="s" r="A7" s="4">
        <v>128</v>
      </c>
      <c t="n" r="B7" s="6">
        <v>27842</v>
      </c>
      <c t="n" r="C7" s="6">
        <v>17934</v>
      </c>
    </row>
    <row r="8" spans="1:3">
      <c t="s" r="A8" s="4">
        <v>129</v>
      </c>
      <c t="s" r="B8" s="4">
        <v>33</v>
      </c>
      <c t="n" r="C8" s="6">
        <v>-186820</v>
      </c>
    </row>
    <row r="9" spans="1:3">
      <c t="s" r="A9" s="4">
        <v>130</v>
      </c>
      <c t="n" r="B9" s="6">
        <v>10435</v>
      </c>
      <c t="n" r="C9" s="6">
        <v>1224</v>
      </c>
    </row>
    <row r="10" spans="1:3">
      <c t="s" r="A10" s="4">
        <v>131</v>
      </c>
      <c t="n" r="B10" s="6">
        <v>-11164</v>
      </c>
      <c t="s" r="C10" s="4">
        <v>33</v>
      </c>
    </row>
    <row r="11" spans="1:3">
      <c t="s" r="A11" s="3">
        <v>132</v>
      </c>
    </row>
    <row r="12" spans="1:3">
      <c t="s" r="A12" s="4">
        <v>31</v>
      </c>
      <c t="n" r="B12" s="6">
        <v>-11342</v>
      </c>
      <c t="n" r="C12" s="6">
        <v>-15144</v>
      </c>
    </row>
    <row r="13" spans="1:3">
      <c t="s" r="A13" s="4">
        <v>34</v>
      </c>
      <c t="n" r="B13" s="6">
        <v>-21</v>
      </c>
      <c t="n" r="C13" s="6">
        <v>-8955</v>
      </c>
    </row>
    <row r="14" spans="1:3">
      <c t="s" r="A14" s="3">
        <v>133</v>
      </c>
    </row>
    <row r="15" spans="1:3">
      <c t="s" r="A15" s="4">
        <v>134</v>
      </c>
      <c t="n" r="B15" s="6">
        <v>396</v>
      </c>
      <c t="n" r="C15" s="6">
        <v>6350</v>
      </c>
    </row>
    <row r="16" spans="1:3">
      <c t="s" r="A16" s="4">
        <v>45</v>
      </c>
      <c t="n" r="B16" s="6">
        <v>67082</v>
      </c>
      <c t="n" r="C16" s="6">
        <v>21989</v>
      </c>
    </row>
    <row r="17" spans="1:3">
      <c t="s" r="A17" s="4">
        <v>46</v>
      </c>
      <c t="n" r="B17" s="6">
        <v>-34974</v>
      </c>
      <c t="n" r="C17" s="6">
        <v>-13173</v>
      </c>
    </row>
    <row r="18" spans="1:3">
      <c t="s" r="A18" s="4">
        <v>135</v>
      </c>
      <c t="n" r="B18" s="6">
        <v>11915</v>
      </c>
      <c t="n" r="C18" s="6">
        <v>-106212</v>
      </c>
    </row>
    <row r="19" spans="1:3">
      <c t="s" r="A19" s="3">
        <v>136</v>
      </c>
    </row>
    <row r="20" spans="1:3">
      <c t="s" r="A20" s="4">
        <v>137</v>
      </c>
      <c t="s" r="B20" s="4">
        <v>33</v>
      </c>
      <c t="n" r="C20" s="6">
        <v>1295799</v>
      </c>
    </row>
    <row r="21" spans="1:3">
      <c t="s" r="A21" s="4">
        <v>138</v>
      </c>
      <c t="n" r="B21" s="6">
        <v>-98059</v>
      </c>
      <c t="s" r="C21" s="4">
        <v>33</v>
      </c>
    </row>
    <row r="22" spans="1:3">
      <c t="s" r="A22" s="4">
        <v>139</v>
      </c>
      <c t="n" r="B22" s="6">
        <v>-63904</v>
      </c>
      <c t="n" r="C22" s="6">
        <v>-103005</v>
      </c>
    </row>
    <row r="23" spans="1:3">
      <c t="s" r="A23" s="4">
        <v>140</v>
      </c>
      <c t="s" r="B23" s="4">
        <v>33</v>
      </c>
      <c t="n" r="C23" s="6">
        <v>239850</v>
      </c>
    </row>
    <row r="24" spans="1:3">
      <c t="s" r="A24" s="4">
        <v>141</v>
      </c>
      <c t="n" r="B24" s="6">
        <v>-41588</v>
      </c>
      <c t="s" r="C24" s="4">
        <v>33</v>
      </c>
    </row>
    <row r="25" spans="1:3">
      <c t="s" r="A25" s="4">
        <v>142</v>
      </c>
      <c t="n" r="B25" s="6">
        <v>-22565</v>
      </c>
      <c t="n" r="C25" s="6">
        <v>-17540</v>
      </c>
    </row>
    <row r="26" spans="1:3">
      <c t="s" r="A26" s="4">
        <v>143</v>
      </c>
      <c t="s" r="B26" s="4">
        <v>33</v>
      </c>
      <c t="n" r="C26" s="6">
        <v>-199649</v>
      </c>
    </row>
    <row r="27" spans="1:3">
      <c t="s" r="A27" s="4">
        <v>144</v>
      </c>
      <c t="s" r="B27" s="4">
        <v>33</v>
      </c>
      <c t="n" r="C27" s="6">
        <v>-56250</v>
      </c>
    </row>
    <row r="28" spans="1:3">
      <c t="s" r="A28" s="4">
        <v>145</v>
      </c>
      <c t="s" r="B28" s="4">
        <v>33</v>
      </c>
      <c t="n" r="C28" s="6">
        <v>-201059</v>
      </c>
    </row>
    <row r="29" spans="1:3">
      <c t="s" r="A29" s="4">
        <v>146</v>
      </c>
      <c t="n" r="B29" s="6">
        <v>-226116</v>
      </c>
      <c t="n" r="C29" s="6">
        <v>958146</v>
      </c>
    </row>
    <row r="30" spans="1:3">
      <c t="s" r="A30" s="3">
        <v>147</v>
      </c>
    </row>
    <row r="31" spans="1:3">
      <c t="s" r="A31" s="4">
        <v>148</v>
      </c>
      <c t="s" r="B31" s="4">
        <v>33</v>
      </c>
      <c t="n" r="C31" s="6">
        <v>-90000</v>
      </c>
    </row>
    <row r="32" spans="1:3">
      <c t="s" r="A32" s="4">
        <v>149</v>
      </c>
      <c t="n" r="B32" s="6">
        <v>-214201</v>
      </c>
      <c t="n" r="C32" s="6">
        <v>761934</v>
      </c>
    </row>
    <row r="33" spans="1:3">
      <c t="s" r="A33" s="4">
        <v>150</v>
      </c>
      <c t="n" r="B33" s="6">
        <v>339694</v>
      </c>
      <c t="n" r="C33" s="6">
        <v>184731</v>
      </c>
    </row>
    <row r="34" spans="1:3">
      <c t="s" r="A34" s="4">
        <v>151</v>
      </c>
      <c t="n" r="B34" s="6">
        <v>125493</v>
      </c>
      <c t="n" r="C34" s="6">
        <v>946665</v>
      </c>
    </row>
    <row r="35" spans="1:3">
      <c t="s" r="A35" s="3">
        <v>152</v>
      </c>
    </row>
    <row r="36" spans="1:3">
      <c t="s" r="A36" s="4">
        <v>153</v>
      </c>
      <c t="n" r="B36" s="6">
        <v>316680</v>
      </c>
      <c t="s" r="C36" s="4">
        <v>33</v>
      </c>
    </row>
    <row r="37" spans="1:3">
      <c t="s" r="A37" s="4">
        <v>153</v>
      </c>
      <c t="s" r="B37" s="4">
        <v>33</v>
      </c>
      <c t="n" r="C37" s="6">
        <v>50351</v>
      </c>
    </row>
    <row r="38" spans="1:3">
      <c t="s" r="A38" s="4">
        <v>154</v>
      </c>
      <c t="s" r="B38" s="4">
        <v>33</v>
      </c>
      <c t="n" r="C38" s="7">
        <v>6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58</v>
      </c>
      <c t="s" r="B1" s="2">
        <v>1</v>
      </c>
    </row>
    <row r="2" spans="1:2">
      <c t="s" r="B2" s="2">
        <v>2</v>
      </c>
    </row>
    <row r="3" spans="1:2">
      <c t="s" r="A3" s="3">
        <v>156</v>
      </c>
    </row>
    <row r="4" spans="1:2">
      <c t="s" r="A4" s="4">
        <v>158</v>
      </c>
      <c t="s" r="B4" s="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Balance Sheets (Unaudited)</vt:lpstr>
      <vt:lpstr>Balance Sheets (Parenthetical)</vt:lpstr>
      <vt:lpstr>Statements of Operations (Unaud</vt:lpstr>
      <vt:lpstr>Shareholders Equity</vt:lpstr>
      <vt:lpstr>Statements of Cash Flows (Unaud</vt:lpstr>
      <vt:lpstr>1. ORGANIZATION, SIGNIFICANT AC</vt:lpstr>
      <vt:lpstr>2. SUMMARY OF SIGNIFICANT ACCOU</vt:lpstr>
      <vt:lpstr>3. INVESTMENTS</vt:lpstr>
      <vt:lpstr>4. FAIR VALUE OF ASSETS AND LIA</vt:lpstr>
      <vt:lpstr>5. PROPERTY AND EQUIPMENT</vt:lpstr>
      <vt:lpstr>6. REAL ESTATE</vt:lpstr>
      <vt:lpstr>7. NOTES PAYABLE</vt:lpstr>
      <vt:lpstr>8. SEGMENT INFORMATION</vt:lpstr>
      <vt:lpstr>9. ACCOUNTS RECEIVABLE AND BAD </vt:lpstr>
      <vt:lpstr>10. SUBSEQUENT EVENTS</vt:lpstr>
      <vt:lpstr>1. BASIS OF PRESENTATION AND SI</vt:lpstr>
      <vt:lpstr>3. INVESTMENTS (Tables)</vt:lpstr>
      <vt:lpstr>4. FAIR VALUE OF ASSETS AND L19</vt:lpstr>
      <vt:lpstr>5. PROPERTY AND EQUIPMENT (Tabl</vt:lpstr>
      <vt:lpstr>7. NOTES PAYABLE (Tables)</vt:lpstr>
      <vt:lpstr>8. SEGMENT INFORMATION (Tables)</vt:lpstr>
      <vt:lpstr>9. ACCOUNTS RECEIVABLE AND BA23</vt:lpstr>
      <vt:lpstr>3. INVESTMENTS (Details)</vt:lpstr>
      <vt:lpstr>4. FAIR VALUE OF ASSETS AND L25</vt:lpstr>
      <vt:lpstr>5. PROPERTY AND EQUIPMENT - Pro</vt:lpstr>
      <vt:lpstr>7. NOTES PAYABLE - Notes Payabl</vt:lpstr>
      <vt:lpstr>8. SEGMENT INFORMATION - Segmen</vt:lpstr>
      <vt:lpstr>9. ACCOUNTS RECEIVABLE AND BA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9T14:42:09Z</dcterms:created>
  <dcterms:modified xmlns:dcterms="http://purl.org/dc/terms/" xmlns:xsi="http://www.w3.org/2001/XMLSchema-instance" xsi:type="dcterms:W3CDTF">2016-09-09T14:42:09Z</dcterms:modified>
  <dc:title xmlns:dc="http://purl.org/dc/elements/1.1/">Untitled</dc:title>
  <dc:description xmlns:dc="http://purl.org/dc/elements/1.1/"/>
  <dc:subject xmlns:dc="http://purl.org/dc/elements/1.1/"/>
  <cp:keywords/>
  <cp:category/>
</cp:coreProperties>
</file>